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MERGER AND DISPOSITION TRANSACT"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GOODWILL AND IN-PROCESS RESEARC"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AND MEMBERS' EQUI"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RECENT ACCOUNTING PRONOUNCEME_2" sheetId="21" state="visible" r:id="rId21"/>
    <sheet xmlns:r="http://schemas.openxmlformats.org/officeDocument/2006/relationships" name="MERGER AND DISPOSITION TRANSA_2"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_3" sheetId="27" state="visible" r:id="rId27"/>
    <sheet xmlns:r="http://schemas.openxmlformats.org/officeDocument/2006/relationships" name="LIQUIDITY AND CAPITAL RESOURC_2" sheetId="28" state="visible" r:id="rId28"/>
    <sheet xmlns:r="http://schemas.openxmlformats.org/officeDocument/2006/relationships" name="MERGER AND DISPOSITION TRANSA_3" sheetId="29" state="visible" r:id="rId29"/>
    <sheet xmlns:r="http://schemas.openxmlformats.org/officeDocument/2006/relationships" name="MERGER AND DISPOSITION TRANSA_4" sheetId="30" state="visible" r:id="rId30"/>
    <sheet xmlns:r="http://schemas.openxmlformats.org/officeDocument/2006/relationships" name="MERGER AND DISPOSITION TRANSA_5" sheetId="31" state="visible" r:id="rId31"/>
    <sheet xmlns:r="http://schemas.openxmlformats.org/officeDocument/2006/relationships" name="MERGER AND DISPOSITION TRANSA_6" sheetId="32" state="visible" r:id="rId32"/>
    <sheet xmlns:r="http://schemas.openxmlformats.org/officeDocument/2006/relationships" name="MERGER AND DISPOSITION TRANSA_7" sheetId="33" state="visible" r:id="rId33"/>
    <sheet xmlns:r="http://schemas.openxmlformats.org/officeDocument/2006/relationships" name="MERGER AND DISPOSITION TRANSA_8"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Operating Lease (Detail" sheetId="37" state="visible" r:id="rId37"/>
    <sheet xmlns:r="http://schemas.openxmlformats.org/officeDocument/2006/relationships" name="LEASES, Net Operating Lease Exp" sheetId="38" state="visible" r:id="rId38"/>
    <sheet xmlns:r="http://schemas.openxmlformats.org/officeDocument/2006/relationships" name="LEASES, Operating Lease Right-o" sheetId="39" state="visible" r:id="rId39"/>
    <sheet xmlns:r="http://schemas.openxmlformats.org/officeDocument/2006/relationships" name="LEASES, Maturities of Operating" sheetId="40" state="visible" r:id="rId40"/>
    <sheet xmlns:r="http://schemas.openxmlformats.org/officeDocument/2006/relationships" name="LEASES, Sublease Agreement (Det" sheetId="41" state="visible" r:id="rId41"/>
    <sheet xmlns:r="http://schemas.openxmlformats.org/officeDocument/2006/relationships" name="GOODWILL AND IN-PROCESS RESEA_2"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BASED COMPENSATION, Equit" sheetId="48" state="visible" r:id="rId48"/>
    <sheet xmlns:r="http://schemas.openxmlformats.org/officeDocument/2006/relationships" name="STOCK-BASED COMPENSATION, Stock" sheetId="49" state="visible" r:id="rId49"/>
    <sheet xmlns:r="http://schemas.openxmlformats.org/officeDocument/2006/relationships" name="STOCK-BASED COMPENSATION, RSUs " sheetId="50" state="visible" r:id="rId50"/>
    <sheet xmlns:r="http://schemas.openxmlformats.org/officeDocument/2006/relationships" name="STOCK-BASED COMPENSATION, Restr" sheetId="51" state="visible" r:id="rId51"/>
    <sheet xmlns:r="http://schemas.openxmlformats.org/officeDocument/2006/relationships" name="STOCKHOLDERS' AND MEMBERS' EQ_2" sheetId="52" state="visible" r:id="rId52"/>
    <sheet xmlns:r="http://schemas.openxmlformats.org/officeDocument/2006/relationships" name="STOCKHOLDERS' AND MEMBERS' EQ_3" sheetId="53" state="visible" r:id="rId53"/>
    <sheet xmlns:r="http://schemas.openxmlformats.org/officeDocument/2006/relationships" name="STOCKHOLDERS' AND MEMBERS' EQ_4" sheetId="54" state="visible" r:id="rId54"/>
    <sheet xmlns:r="http://schemas.openxmlformats.org/officeDocument/2006/relationships" name="STOCKHOLDERS' AND MEMBERS' EQ_5"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11460</t>
        </is>
      </c>
    </row>
    <row r="13">
      <c r="A13" s="4" t="inlineStr">
        <is>
          <t>Entity Registrant Name</t>
        </is>
      </c>
      <c r="B13" s="4" t="inlineStr">
        <is>
          <t>Brooklyn ImmunoTherapeutics, Inc.</t>
        </is>
      </c>
    </row>
    <row r="14">
      <c r="A14" s="4" t="inlineStr">
        <is>
          <t>Entity Central Index Key</t>
        </is>
      </c>
      <c r="B14" s="4" t="inlineStr">
        <is>
          <t>0000748592</t>
        </is>
      </c>
    </row>
    <row r="15">
      <c r="A15" s="4" t="inlineStr">
        <is>
          <t>Entity Incorporation, State or Country Code</t>
        </is>
      </c>
      <c r="B15" s="4" t="inlineStr">
        <is>
          <t>DE</t>
        </is>
      </c>
    </row>
    <row r="16">
      <c r="A16" s="4" t="inlineStr">
        <is>
          <t>Entity Tax Identification Number</t>
        </is>
      </c>
      <c r="B16" s="4" t="inlineStr">
        <is>
          <t>31-1103425</t>
        </is>
      </c>
    </row>
    <row r="17">
      <c r="A17" s="4" t="inlineStr">
        <is>
          <t>Entity Address, Address Line One</t>
        </is>
      </c>
      <c r="B17" s="4" t="inlineStr">
        <is>
          <t>140 58th Street</t>
        </is>
      </c>
    </row>
    <row r="18">
      <c r="A18" s="4" t="inlineStr">
        <is>
          <t>Entity Address, Address Line Two</t>
        </is>
      </c>
      <c r="B18" s="4" t="inlineStr">
        <is>
          <t>Suite 2100</t>
        </is>
      </c>
    </row>
    <row r="19">
      <c r="A19" s="4" t="inlineStr">
        <is>
          <t>Entity Address, City or Town</t>
        </is>
      </c>
      <c r="B19" s="4" t="inlineStr">
        <is>
          <t>Brooklyn</t>
        </is>
      </c>
    </row>
    <row r="20">
      <c r="A20" s="4" t="inlineStr">
        <is>
          <t>Entity Address, State or Province</t>
        </is>
      </c>
      <c r="B20" s="4" t="inlineStr">
        <is>
          <t>NY</t>
        </is>
      </c>
    </row>
    <row r="21">
      <c r="A21" s="4" t="inlineStr">
        <is>
          <t>Entity Address, Postal Zip Code</t>
        </is>
      </c>
      <c r="B21" s="4" t="inlineStr">
        <is>
          <t>11220</t>
        </is>
      </c>
    </row>
    <row r="22">
      <c r="A22" s="4" t="inlineStr">
        <is>
          <t>City Area Code</t>
        </is>
      </c>
      <c r="B22" s="4" t="inlineStr">
        <is>
          <t>212</t>
        </is>
      </c>
    </row>
    <row r="23">
      <c r="A23" s="4" t="inlineStr">
        <is>
          <t>Local Phone Number</t>
        </is>
      </c>
      <c r="B23" s="4" t="inlineStr">
        <is>
          <t>582-1199</t>
        </is>
      </c>
    </row>
    <row r="24">
      <c r="A24" s="4" t="inlineStr">
        <is>
          <t>Title of 12(b) Security</t>
        </is>
      </c>
      <c r="B24" s="4" t="inlineStr">
        <is>
          <t>Common stock, $0.005 par value per share</t>
        </is>
      </c>
    </row>
    <row r="25">
      <c r="A25" s="4" t="inlineStr">
        <is>
          <t>Trading Symbol</t>
        </is>
      </c>
      <c r="B25" s="4" t="inlineStr">
        <is>
          <t>BT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2043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 xml:space="preserve">4)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following tables summarize the liabilities that are measured at fair value as of September 30, 2021 and December 31, 2020:
As of September 30, 2021
Description
Level 1
Level 2
Level 3
Liabilities:
Contingent consideration
-
-
$
19,360,000
Total
$
-
$
-
$
19,360,000
As of December 31, 2020
Description
Level 1
Level 2
Level 3
Liabilities:
Contingent consideration
-
-
$
20,110,000
Total
$
-
$
-
$
20,110,000 The contingent consideration is related to an asset purchase agreement
entered into between Brooklyn LLC and IRX Therapeutics (“IRX”) for the acquisition of substantially all of the net assets of IRX, according to which, Brooklyn LLC is obligated to pay royalties to certain noteholders and shareholders of IRX
based on future revenues from any future IRX-2 product sales. Contingent consideration was initially valued at the transaction price and is subsequently valued at the end of each reporting period using
third-party valuation services or other market observable data. The third-party valuation services use industry standard valuation models, including discounted cash flow analysis, to determine the value. After completing its validation
procedures as of September 30, 2021, the Company increased the carrying amount of the contingent consideration for the three months ended September 30, 2021. During the three and nine months ended September 30, 2021, the Company adjusted the
carrying amount of its contingent consideration liabilities as follows:
Three months ended September 30, 2021
Nine months ended September 30, 2021
Balance as of beginning of period
$
19,290,000
$
20,110,000
Fair value adjustments included in operating expenses
70,000
(750,000
)
Balance as of end of period
$
19,360,000
$
19,360,000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statements of operation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 milestones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For
purposes of this calculation, a royalty equal to 13% of revenue (consisting of the royalty due to University of South Florida and the
royalty due to the collaborator) is assumed until 2029 and a royalty of 7% of revenues is assumed from 2030 to 2038. The post patent
decline is 50% in the first year and 10%
thereafter. Income taxes were projected to be 26% of net royalty savings. The cash flows were discounted by the liability specific
weighted average cost of capital of 26% using the mid-point convention. The investment in NoveCite does not have readily determinable value. Therefore, the Company uses the measurement alternative under ASC Topic 321, which is to record the investment at
cost minus impairment, if any, plus or minus changes resulting from observable transactions for the identical or similar equity securities of the same issu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T he Company has operating leases for office and laboratory space in the boroughs of Brooklyn and Manhattan in New York, New
York, which expire in 2025 and 2026, respectively. In June 2021, the Company entered into an additional lease agreement to lease approximately 2,700
square feet of office and laboratory space in Cambridge, Massachusetts for approximately $56.00 per square foot annually. The lease
provides for annual escalation of the base rent based on the year-over-year increase of the consumer price index, as well as the payment of other customary expenses, such as common area maintenance fees, property taxes, and insurance. Upon
entering into the lease agreement, the Company paid a lease deposit of $25,331. The lease expires in June 2028. The Company adopted ASC Topic 842, Leases, Operating lease liabilities represent the present value of lease payments not yet paid. ROU assets
represent the Company’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on the balance sheet. Lease expense for operating leases is recognized on a straight-line basis over the lease term and is included in general and administrative costs in the statements of operations. The Company recognizes operating lease expense and lease payments from the sublease on a straight-line basis in its
statements of operations over the lease terms. During the three and nine months ended September 30, 2021, the net operating lease expenses were as follows:
Three months ended September 30, 2021
Nine months ended September 30, 2021
Operating lease expense
$
187,498
$
501,097
Sublease income
(21,045
)
(62,116
)
Variable lease expense
5,625
15,977
Total lease expense
$
172,078
$
454,958 The tables below show the beginning balances of the operating ROU assets and lease liabilities as of January 1, 2021 and the
ending balances as of September 30, 2021, including the changes during the period.
Operating Lease ROU Assets
Operating lease ROU assets at
January 1, 2021
$
2,092,878
Amortization of operating lease
ROU assets
(242,849
)
Addition of operating lease ROU
assets
815,799
Operating lease ROU assets at
September 30, 2021
$
2,665,828
Operating Lease Liabilities
Operating lease liabilities at
January 1, 2021
$
2,178,612
Principal payments on operating
lease liabilities
(225,618
)
Addition of operating lease
liabilities
865,798
Operating lease liabilities at
September 30, 2021
2,818,792
Less non-current portion
2,410,667
Current portion at September 30,
2021
$
408,125 As of September 30, 2021, the Company’s operating leases had a weighted-average
remaining life of 5.1 years with a weighted-average discount rate of 12.76%. The maturities of the operating lease liabilities are as follows:
As of September 30, 2021
2021
$
183,877
2022
750,335
2023
767,154
2024
784,504
2025
802,358
Thereafter
512,534
Total payments
3,800,762
Less imputed interest (981,970 )
Total operating lease liabilities $ 2,818,792 Sublease Agreement On April 18, 2019, the Company entered into a sublease agreement with Nezu Asia Capital Management, LLC (the “Tenant”),
whereby the Tenant agreed to sublease approximately 999 square feet of space currently rented by the Company in the borough of Manhattan
in New York, New York for an initial term of eight years, commencing on May 15, 2019. The term of the sublease expires on October 31,
2026 with no option to extend the sublease term. Rent payments provided by the Tenant under the sublease agreement began on September 1, 2019. The sublease agreement stipulates an annual rent increase of 2.25%. The Tenant is also responsible for paying to the Company all tenant energy costs, annual operating costs, and annual tax costs attributable to the subleased space during
the term of the sublease.
As of September 30, 2021
2021
$
20,458
2022
82,419
2023
84,194
2024
86,010
2025
87,867
Thereafter
74,590
$
435,538 The Company received sublease payments in the amount of $62,116 during the nine months ended September 30, 2020. In accordance with ASC Topic 842, the Company treats the sublease as a separate lease, as the Company was not relieved
of the primary obligation under the original lease. The Company continues to account for the Manhattan lease as a lessee and in the same manner as prior to the commencement date of the sublease. The Company accounts for the sublease as a lessor of
the lease. The sublease is classified as an operating lease, as it does not meet the criteria of a sale-type or direct financing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PROCESS RESEARCH &amp; DEVELOPMENT</t>
        </is>
      </c>
      <c r="B1" s="2" t="inlineStr">
        <is>
          <t>9 Months Ended</t>
        </is>
      </c>
    </row>
    <row r="2">
      <c r="B2" s="2" t="inlineStr">
        <is>
          <t>Sep. 30, 2021</t>
        </is>
      </c>
    </row>
    <row r="3">
      <c r="A3" s="3" t="inlineStr">
        <is>
          <t>GOODWILL AND IN-PROCESS RESEARCH &amp; DEVELOPMENT [Abstract]</t>
        </is>
      </c>
    </row>
    <row r="4">
      <c r="A4" s="4" t="inlineStr">
        <is>
          <t>GOODWILL AND IN-PROCESS RESEARCH &amp; DEVELOPMENT</t>
        </is>
      </c>
      <c r="B4" s="4" t="inlineStr">
        <is>
          <t xml:space="preserve">6)
GOODWILL AND IN-PROCESS RESEARCH &amp; DEVELOPMENT The Company recorded goodwill and IPR&amp;D In connection with the Acquisition (see Note 3), the Company
expensed the fair value of the IPR&amp;D it acquired in the amount of $80,537,551, as the Company determined there were no future
alternative uses or separate economic values from its original intended purpose.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 xml:space="preserve">7)
ACCRUED EXPENSES Accrued expenses consisted of the following:
September 30, 2021
December 31, 2020
Accrued compensation
$
589,652
$
293,534
Accrued research and development expenses
718,764
207,468
Accrued general and administrative expenses
625,487
399,893
Accrued interest
194,590
150,125
Total accrued expenses
$
2,128,493
$
1,051,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8)
DEBT Loans Payable In connection with the acquisition of IRX in 2018, Brooklyn LLC assumed certain notes
payable (the “IRX Notes”) in the amount of $410,000. On January 27, 2020, the IRX Notes were amended to extend the maturity date to the
earlier of (i) a change of control, as defined, or (ii) December 31, 2021. As of September 30, 2021, accrued and unpaid interest on the IRX Notes was $194,590. Payment Protection Program Loan Brooklyn LLC PPP Loan. On May 4, 2020, Brooklyn LLC issued a note in the principal amount of $309,905 to Silicon Valley Bank evidencing a loan (the “Brooklyn LLC PPP Loan”) Brooklyn LLC received under the Paycheck Protection Program (the “PPP”) of the Coronavirus Aid,
Relief, and Economic Security Act administered by the U.S. Small Business Administration (the “CARES Act”). Brooklyn LLC PPP Loan bears interest at a rate of 1.0% per annum. Under the terms of the Cares Act, certain amounts of the Brooklyn LLC PPP Loan could be forgiven if they were used for qualifying expenses, as described in the CARES Act. In June 2021, Brooklyn LLC submitted its loan
forgiveness application for the Brooklyn LLC PPP Loan, and in September 2021, the lender informed Brooklyn LLC that the U.S Small Business Administration approved the forgiveness of 100% of the outstanding principal and interest. As of September
30, 2021, there was no outstanding principal balance of the Brooklyn LLC PPP Loan. Brooklyn PPP Loan. On April 18, 2020,
Brooklyn (then known as NTN Buzztime, Inc.) was granted a loan (the “Brooklyn PPP Loan”) in the aggregate amount of $1,625,000, pursuant to
the PPP under the CARES Act. Under the terms of the PPP, certain amounts of the Brooklyn PPP Loan could be forgiven if they were used for qualifying expenses as described in the CARES Act. In October 2020 the U.S. Small Business Administration
approved the forgiveness of $1,093,000 of the $1,625,000
principal amount of the Brooklyn PPP Loan, leaving a principal balance of approximately $532,000, all of which, plus accrued and unpaid
interest, was due and, in accordance with the terms of the Merger Agreement, paid by Brooklyn upon the closing of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9)
COMMITMENTS AND CONTINGENCIES Legal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Merger-Related Shareholder Litigation Brooklyn (then known as NTN Buzztime, Inc.) and its former directors were named as defendants in ten substantially similar actions arising out of the Merger that were brought by purported pre-Merger stockholders of
Brooklyn: Henson v. NTN Buzztime, Inc., et al., No. 1:20-cv-08663-LGS (S.D.N.Y.); Monsour v. NTN Buzztime, Inc., et al., No. 1:20-cv-08755-LGS (S.D.N.Y.); Amanfo v. NTN Buzztime, Inc., et al., No. 1:20-cv-08747-LGS (S.D.N.Y.); Carlson v. NTN
Buzztime, Inc., et al., No. 1:21-cv-00047-LGS (S.D.N.Y.); Finger v. NTN Buzztime, Inc., et al., No. 1:21-cv-00728-LGS (S.D.N.Y.); Falikman v. NTN Buzztime, Inc., et al., No. 1:20-cv-05106-EK-SJB (E.D.N.Y.); Haas v. NTN Buzztime, Inc., et al.,
No. 3:20-cv-02123-BAS-JLB (S.D. Cal.); Gallo v. NTN Buzztime, Inc., et al., No. 3:21-cv-00157-WQH-AGS (S.D. Cal.); Chinta v. NTN Buzztime, Inc., et al., No. 1:20-cv-01401-CFC (D. Del.); and Nicosia v. NTN Buzztime, Inc., et al., No.
1:21-cv-00125-CFC (D. Del.) (collectively, the “Stockholder Actions”). Only two of the Stockholder Actions (the Chinta and Nicosia
cases) also named Brooklyn. These actions asserted claims alleging violations of Sections 14(a) and 20(a) of the Securities Exchange Act of 1934 and SEC Rule 14a-9 promulgated thereunder and both the Chinta and Nicosia cases alleged that
Brooklyn LLC is a controlling person of Brooklyn. The complaints generally alleged that the defendants failed to disclose allegedly material information in a Form S-4 Registration Statement filed on October 2, 2020, including: (1) certain
details regarding any projections or forecasts of Brooklyn or Brooklyn LLC may have made, and the analyses performed by Brooklyn’s financial advisor, Newbridge Securities Corporation; (2) conflicts concerning the sales process; and (3)
disclosures regarding whether or not Brooklyn entered into any confidentiality agreements with standstill and/or “don’t ask, don’t waive” provisions. The complaints generally alleged that these purported failures to disclose rendered the Form
S-4 false and misleading. The complaints requested: preliminary and permanent injunction of the Merger; rescission of the Merger if executed and/or rescissory damages in unspecified amounts; direction to the individual directors to disseminate
a compliant Form S-4; an accounting by Brooklyn for all alleged damages suffered; a declaration that certain federal securities laws had been violated; and reimbursement of costs, including attorneys’ and expert fees and expenses. On or about
February 26, 2021, in order to moot certain of the disclosure claims asserted in the Stockholder Actions, to avoid nuisance, potential expense, and delay, and to provide additional information to Brooklyn’s stockholders, Brooklyn determined to
voluntarily supplement the Form S-4 with certain additional disclosures. In exchange for those disclosures, the plaintiffs in each of the Stockholder Actions agreed to voluntarily dismiss their claims. All ten actions have now been dismissed. Following the dismissal the parties amicably resolved plaintiffs’ counsel’s request for an award of
attorneys’ fees and expenses based on the purported benefit contended to be conferred on Brooklyn’s stockholders as a result of the supplemental disclosures. Dhesh Govender v. Brooklyn
Immunotherapeutics, LLC, et al. , Index No. 650847/2021 (N.Y. Sup. Ct. N.Y. Cty. 2021) On or about February 5, 2021, Dhesh Govender, a former short-term consultant of Brooklyn LLC, filed a complaint against Brooklyn LLC and certain individuals that plaintiff alleges were directors of Brooklyn LLC. The complaint is
captioned, Dhesh Govender v. Brooklyn Immunotherapeutics, LLC, et al., Index No. 650847/2021 (N.Y. Sup. Ct. N.Y. Cty. 2021). Plaintiff purports to state claims against Brooklyn LLC and the individual defendants under the New York State
Executive Law and the New York State Administrative Code, as well as other statutory and common law claims for alleged unlawful and discriminatory conduct based on race, national origin and hostile work environment. Plaintiff also asserts
various breach of contract, fraud and quantum meruit claims based on an alleged oral agreement pursuant to which he alleges Brooklyn LLC agreed to hire him as an executive once the Merger was completed. In particular, plaintiff alleges that,
in exchange for transferring an opportunity to obtain an agreement to acquire a license from Novellus for its mRNA-based gene editing and cell reprogramming technology to Brooklyn LLC, he was promised a $500,000 salary and 7% of the
equity of Brooklyn LLC. Based on these and other allegations, plaintiff seeks damages of not less than $10 million, a permanent
injunction enjoining Brooklyn LLC from exercising the option to acquire such license from Novellus or completing the proposed Merger. On or about February 19, 2021, an amended complaint was filed asserting the same causes of action but
withdrawing the request for injunctive relief. On or about April 26, 2021, the parties entered into a stipulation whereby the defendants agreed to accept service of the amended complaint without waiver of any defenses, including
jurisdictional defenses, except for improper service, and the plaintiff agreed to extend defendants’ time to respond to the complaint to June 6, 2021. On June 6, 2021, we filed a motion to compel arbitration or, in the alternative, for
partial dismissal of the complaint for failure to state viable fraud, quantum meruit and employment discrimination claims. After obtaining extensions of time to respond, plaintiff opposed the defendants’ motion on August 9, 2021. The
defendants filed their reply on September 3, 2021. Thereafter, the plaintiff filed an order to show cause to seal certain financial information he had provided in opposition to the defendants’ motion to compel arbitration, which the
defendants did not oppose. The Court heard oral argument on the motion to compel arbitration and/or dismiss and the motion to seal on October 13, 2021, and the parties are presently awaiting the Court’s decision. At this stage in the
litigation, the Company is not able to predict the probability of a favorable or unfavorable outcome. Carlson v. Allen Wolff, Michael
Gottlieb, Richard Simtob, Susan Miller, and NTN Buzztime, Inc. , C.A. No.
2021-0193-KSJM (Del. Ch. Ct.) On or about March 12, 2021, Douglas Carlson, a purported stockholder of Brooklyn (then known as NTN Buzztime, Inc.), filed a verified class action complaint against Brooklyn and its then current members of the board of directors, for
allegedly breaching their fiduciary duties and violating Section 211(c) of the Delaware General Corporation Law. In particular, plaintiff seeks to compel the defendants to hold an annual stockholder meeting. Plaintiff also moved for
summary judgment at the same time that he filed his complaint. In order to moot the claim addressed in the complaint, Brooklyn agreed to hold its annual meeting on June 29, 2021, which date was subsequently rescheduled to August 20, 2021.
On or about May 6, 2021, the parties entered into a stipulation, which was “so ordered” by the court, extending defendants’ time to respond to the complaint and to file their answering brief in opposition to plaintiff’s motion for summary
judgment on or before July 16, 2021 and providing that plaintiff’s reply brief in support of his motion for summary judgment is due on or before August 20, 2021. On or about July 12, 2021, the parties entered in a further amended scheduling
order, which provided that defendants were to respond to the complaint and file their answering brief in opposition to plaintiff’s motion for summary judgment on or before September 16, 2021 and plaintiff was to file a reply brief in
support of his motion for summary judgment on or before October 20, 2021. On August 20, 2021, Brooklyn convened its 2021 annual meeting of stockholders. Due to the lack of a required quorum, the meeting was adjourned to September 3, 2021.
Thereafter, Brooklyn obtained a quorum, and the annual meeting was held on September 3, 2021. On September 10, 2021, Brooklyn filed a report on Form 8-K with the SEC announcing the results of the annual meeting. On September 16, 2021, the
parties filed a stipulation seeking voluntary dismissal of the complaint as moot. The Court entered the dismissal on September 16, 2021 with prejudice as to the named plaintiff and without prejudice as to other members of the purported
class and retained jurisdiction for the purpose of determining any fee application to the extent it cannot be resolved amicably by the parties. The parties have reached an agreement in principle with respect to plaintiff’s counsel’s request
for an award of fees and expenses that is subject to the parties agreeing to the terms of a written agreement that is presently being negotiated. Robert Garfield Matter On April 29, 2021, Robert Garfield, a purported
stockholder of Brooklyn, sent to Brooklyn a demand letter that had purportedly been sent to Brooklyn (then known as NTN Buzztime, Inc.) on or about March 16, 2021. The demand letter asserts that Brooklyn (then known as NTN Buzztime,
Inc.) made material misstatements in a prospectus issued in seeking a stockholder vote on March 15, 2021 with respect to an amendment to Brooklyn’s certificate of incorporation to increase the number of authorized shares from 15 million to 100 million.
The demand letter seeks to have Brooklyn deem the amendment to the certificate of incorporation ineffective or seek valid stockholder approval of such amendment and for Brooklyn to implement internal controls. Brooklyn
decided to seek stockholder ratification of the March 15, 2021 stockholder vote concerning an amendment to Brooklyn’s certificate of incorporation to increase the number of authorized shares from 15 million to 100
million pursuant to Sections 204 and 205 of the Delaware General Corporation Law. Stockholder ratification was obtained at the annual meeting of stockholders that took place on September 3, 2021. As a result of the ratification, Garfield has
advised that the claims set forth in his demand letter are moot. The parties are presently attempting to resolve Garfield’s counsel’s request for an award of attorney’s fees and expenses for the purported benefit that Garfield
contends was received by stockholders as a result of the stockholder ratification. If agreement cannot be reached, Garfield’s counsel has reserved the right to seek a fee from the Court and defendants have reserved their right to
challenge any fee application. Edmund Truell Matter On May 14, 2021, Edmund Truell, a stockholder of Brooklyn, alleged that he sustained a loss because he was unable to sell shares of
common stock timely due to a delay caused by Brooklyn’s issuance of stock certificates in lieu of electronic book entry. Emerald Private Equity Fund, LLC Matter By letter dated July 7, 2021, Emerald Private Equity Fund, LLC, a stockholder of Brooklyn, made a demand pursuant to 8 Del. C.
220 to inspect certain books and records of Brooklyn. The stated purpose of the demand is to investigate possible wrongdoing by persons responsible for the implementation of the Merger and the issuance of paper stock
certificates. The stockholder states that it is making its demand for the purpose of investigating whether: (i) Brooklyn’s stock certificates were issued in accordance with the Merger Agreement; (ii) certain restrictions on the
sale of Brooklyn common stock were proper and applied without favor; (iii) anyone received priority in post-Merger issuances of Brooklyn’s stock certificates that allowed them to benefit from an increase in the trading price of
Brooklyn’s common stock; and (iv) it should pursue remedial measures and/or report alleged misconduct to the SEC. Brooklyn has responded to the demand letter and has produced certain information to Emerald in connection with the
demand, which is subject to the terms of a confidentiality agreement between the parties. Emerald has requested that Brooklyn produce additional information, which request Brooklyn is presently considering.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the company’s founders and former executives, Christopher Rohde and Matthew Angel. Brooklyn acquired Novellus, Inc. on July 16, 2021. Westman’s
claims relate to alleged conduct that took place before Brooklyn acquired Novellus, Inc. Pursuant to the July 16, 2021 Agreement and Plan of Acquisition, as well as a separate agreement among Brooklyn, Novellus, Inc., Mr.
Rohde, and Mr. Angel, Mr. Rohde and Mr. Angel have agreed, subject to certain limitations to assume the defense of, and pay the fees associated with defending against, these claims. On October 19, 2021, the court granted the
parties’ joint request to stay the case pending arbitration. The parties requested to initiate arbitration through JAMS in Boston, Massachusetts, and defendants agreed to be responsible for fees of JAMS and the arbitrator.
Defendants and Brooklyn deny any wrongdoing. Licensing Agreements USF Brooklyn LLC has license agreements with University
of South Florida Research Association, Inc. (“USF”), granting Brooklyn LLC the right to sell, market, and distribute IRX-2, subject to a 7%
royalty payable to USF based on a percentage of gross product sales. Under the license agreement with USF, Brooklyn LLC is obligated to repay patent prosecution expenses incurred by USF. To date, Brooklyn LLC has not recorded any product
sales, or obligations related to USF patent prosecution expenses. The license agreement terminates upon the expiration of the IRX-2 patents. Novellus, Ltd. and Factor In December 2020, Brooklyn LLC entered into option agreements (the
“Option Agreements”) with Novellus, Ltd. and Factor (together, the “Licensors”) to obtain the right to exclusively license the Licensors’ intellectual property and mRNA cell reprogramming and gene editing technology for use in the
development of certain cell-based therapies to be evaluated and developed for treating human diseases, including certain types of cancer, sickle cell disease, and beta thalassemia (the “Licensed Technology”). The option was exercisable
before February 28, 2021 (or April 30, 2021 if the Merger had not closed by that date) and required Brooklyn LLC to pay a non-refundable option fee of $500,000 and then an initial license fee of $4.0 million (including the non-refundable fee of $500,000) in order to exercise the option. In April 2021, Brooklyn LLC and the Licensors amended the Option Agreements to extend the exercise period to May 21, 2021 and to require Brooklyn, LLC to pay a
total $1,000,000 of the $4,000,000
initial license fees to the Licensors by April 15, 2021. In April 2021, Brooklyn LLC and the Licensors entered into an exclusive license agreement (the “License Agreement”) pursuant to which Brooklyn LLC acquired an exclusive worldwide license to the Licensed Technology.
Under the terms of the License Agreement, Brooklyn LLC is obligated to pay the Licensors a total of $4.0 million in
connection with the execution of the License Agreement, all of which had been paid as of June 30, 2021. The completion of the acquisition of Novellus, Ltd. relieved Brooklyn LLC from potential obligations to pay Novellus, Ltd. certain upfront fees, clinical
development milestone fees and post-registration royalties under the License Agreement. The agreement with Factor under the License Agreement, which grants Brooklyn LLC exclusive rights to develop certain next-generation mRNA gene
editing and cell therapy products, remained unchanged. Accordingly, Brooklyn LLC is obligated to pay to Factor a fee Brooklyn
LLC is also required to use commercially reasonably efforts to achieve certain delineated milestones, including specified clinical development and regulatory milestones and specified commercialization milestones. In general, upon its
achievement of these milestones, Brooklyn LLC will be obligated to pay, in the case of development and regulatory milestones, milestone payments to the Licensors in specified amounts and, in the case of commercialization milestones,
specified royalties with respect to product sales, sublicense fees or sales of pediatric review vouchers. In the event Brooklyn LLC fails to timely achieve certain delineated milestones, the Licensors will have the right to terminate
Brooklyn LLC’s rights under provisions of the License Agreement relating to those milestones. Novellus, Ltd. also has a license agreement with Factor, which was entered into in February 2015, amended in June 2018 and March 2020, and then amended and restated
in November 2020. This license agreement provides for Novellus, Ltd. to use over 45 granted patents owned by Factor
throughout the world covering synthetic mRNA, RNA-based gene editing, and RNA-based cell reprogramming, in addition to specific patents covering methods for treating specific diseases. There are also more than 50 pending patent applications throughout the world focused on these and other aspects of the technology. The patent coverage includes
granted patents and pending patent applications in the United States, Europe, and Japan, along with other major life sciences markets. Novellus, Ltd. is required to use commercially reasonably efforts to achieve certain delineated milestones, including specified clinical development and regulatory
milestones and specified commercialization milestones. In general, upon its achievement of these milestones, Novellus, Ltd. will be obligated, in the case of development and regulatory milestones, to make milestone payments of up to $51 million in aggregate to Factor and, in the case of commercialization milestones, specified royalties with respect to product sales,
sublicense fees or sales of pediatric review vouchers. In the event Novellus, Ltd. fails to timely achieve certain delineated milestones, Factor may have the right to terminate Novellus, Ltd.’s rights under provisions of the License
Agreement relating to those milestones. NoveCite Under the terms of the Sublicense, in the
event that Novellus, Ltd. receives any revenue involving the original cell line included in the licensed technology, then Novellus, Ltd. shall remit to NoveCite 50% of such revenue. Royalty Agreements Collaborator Royalty Agreement Effective June 22, 2018, IRX terminated its Research,
Development and Option Facilitation Agreement and its Options Agreement (the “RDO and Options Agreements”) with a collaborative partner (the “Collaborator”), pursuant to a termination agreement (the “Termination Agreement”). The Termination Agreement was assigned to Brooklyn, LLC in November 2018 when Brooklyn LLC acquired the assets of IRX. Investor Royalty Agreement On
March 22, 2021, Brooklyn LLC restated its royalty agreement with certain beneficial holders of Brooklyn ImmunoTherapeutics Investors GP LLC and Brooklyn ImmunoTherapeutics Investors LP, whereby such beneficial holders will continue to receive,
on an annual basis, royalties in an aggregate amount equal to 4% of the net revenues of IRX-2, a cytokine-based therapy being
developed by Brooklyn LLC to treat patients with cancer. Royalty Agreement with certain former IRX Therapeutics
Investors On May 1, 2012, IRX Therapeutics entered into a royalty agreement (the “IRX Investor Royalty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10)
STOCK-BASED COMPENSATION Equity Incentive Plans Brooklyn’s stock-based compensation plans consist of the
Restated 2020 Equity Incentive Plan (the “Restated 2020 Plan”) and the 2021 Inducement Equity Incentive Plan (the “2021 Inducement Plan”). Brooklyn’s board of directors has designated its 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At Brooklyn’s special meeting of stockholders held on March 15,
2021, the stockholders approved the 2020 Equity Incentive Plan (the “2020 Plan”), which provided for the issuance of up to 3,368,804
shares of common stock. At Brooklyn’s annual meeting of stockholders held on September 3, 2021, the stockholders approved the Restated 2020 Plan, which provides for (1) an increase in the number of shares of common stock that can be issued under the
plan by 5,116,132 to 8,484,936
shares of common stock in total and (2) an annual increase in the number of shares reserved for issuance on January 1 of each year from 2022 through 2031 equal to the lesser of (i) 5% of the number of shares of common stock outstanding on the immediately preceding December 31 and (ii) such smaller number of shares of common stock as may be determine by the
board of directors. No other provision of the 2020 Plan were amended. Awards under the Restated 2020 Plan may be granted to officers,
directors, employees and consultants of the Company. Stock options granted under the Restated 2020 Plan may either be incentive stock options or nonqualified stock options, may have a term of up to ten years, and are exercisable at a price per share not less than the fair market value on the date of grant. As of September 30, 2021, there were no stock options outstanding under the Restated 2020 Plan. In June 2019 Brooklyn adopted the 2019 Performance Incentive Plan
(the “2019 Plan”), Upon the approval of the 2020 Plan, no future grants could be made under the 2019 Plan. As of September 30, 2021, all outstanding options under the 2019 Plan either had been exercised or had expired in accordance with the terms of
the applicable award or the 2019 Plan. In May 2021, Brooklyn’s board of directors adopted the 2021
Inducement Plan, which provides for the grant of up to 1,500,000 share-based awards as material inducement awards to new employees in
accordance with the employment inducement grant rules set forth in Section 711(a) of the NYSE American LLC Company Guide. The 2021 Inducement Plan expires in May 2031. As of September 30, 2021, there were 372,880 nonqualified stock options and 221,640 restricted stock
units (“RSUs”) outstanding under the 2021 Inducement Plan. Stock-Based Compensation Stock Options The Company records stock-based compensation in accordance with
ASC Topic 718, Compensation – Stock Compensation. The Company estimates the fair value of each stock option award granted with service-based vesting requirements, using the Black-Scholes option pricing model. The Company recognizes the fair value of
stock options granted as expense on a straight-line basis over the requisite service period. The risk-free rate is based on the observed interest rates
appropriate for the expected life. The expected life (estimated period of time outstanding) of the stock options granted is estimated using the “simplified” method as permitted by the SEC’s Staff Accounting Bulletin No. 110, Share-Based Payment.
Expected volatility is based on the Company’s historical volatility over the expected life of the stock option granted, and the Company assumes no dividends. There were no stock options granted during the three and nine months ended September 30, 2020. Brooklyn granted 232,300 nonqualified stock options during the three months ended September 30, 2021. During the nine months ended September 30, 2021, Brooklyn granted 3,598,048 nonqualified stock options, including two
stock option grants made to Howard J. Federoff, M.D., Ph.D. upon his appointment as Brooklyn’s chief executive officer and president. Dr. Federoff was granted a nonqualified stock option covering 2,627,915 shares of common stock (the “Time-Based Option”). The Time-Based Option was granted at a per share exercise price equal to the closing price of
the common stock on the NYSE American stock exchange on the date of grant. Of the shares covered by the Time-Based Option, 25% will vest
on the one-year anniversary of the grant date, and the remaining shares will vest in substantially 36 equal monthly installments
thereafter, so long as Dr. Federoff provides continuous service to the Company throughout the relevant vesting date. Dr. Federoff was also granted a performance-based nonqualified
stock option covering 597,253 shares of common stock (the “Milestone Option”). The Milestone Option was granted at a per share exercise
price equal to the closing price of common stock on the NYSE American stock exchange on the date of grant, and its fair value is $4,288,738.
The Milestone Option will fully vest upon the first concurrence by the U.S. Food and Drug Administration that a proposed investigation may proceed following review of a Company filed investigational new drug application in connection with that the
License Agreement. This milestone is subject to Dr. Federoff’s continuous service with the Company through such vesting date. Both the Time-Based Option and the Milestone Option were granted
outside of Brooklyn’s equity incentive plans discussed above. The unvested portion of the Time-Based Option and the Milestone Option will be cancelled upon the termination of Dr. Federoff’s employment with the Company for any reason, subject to
certain vesting acceleration provisions upon a qualifying termination, as described in his employment agreement with Brooklyn. Unless earlier terminated in accordance with their terms, each of the Time-Based Option and the Milestone Option will
otherwise expire on the tenth anniversary of their respective grant date and be subject to the terms and conditions of the respective option agreement approved by Brooklyn. Each of the Time-Based Option and the Milestone Option was intended to
constitute an “employment inducement grant” in accordance with the employment inducement grant rules set forth in Section 711(a) of the NYSE American LLC Company Guide and was offered as an inducement material to Dr. Federoff in connection with his
hiring. The following weighted-average assumptions were used for grants
issued during the three and nine months ended September 30, 2021:
Three months ended September 30, 2021
Nine months ended September 30, 2021
Weighted average risk-free rate 0.97 % 1.06 %
Weighted average volatility 143.29 % 134.88 %
Dividend yield 0 % 0 %
Expected term 6.08 years
6.08 years There were no options exercised during the three months ended September 30, 2021. During the nine months ended September 30, 2021, there were 1,300 options exercised for total cash proceeds of $10,202.
The options exercised had a total intrinsic value of $47,010. There were no options exercised during the nine months ended September 30, 2020. RSUs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During the three and nine months
ended September 30, 2021, Brooklyn granted 116,350 and 221,640 RSUs, respectively, with a weighted average grant date fair value of $10.07 and $14.60, respectively. No RSUs were
granted during the three and nine months ended September 30, 2020. No RSUs vested during the three and nine months ended September
30, 2021 and 2020. The Company recognizes the intrinsic value of RSUs granted as
expense on a straight-line basis over the requisite service period. Restricted Stock Pursuant to the Merger, Brooklyn LLC’s 3,427 outstanding restricted common units were exchanged for 629,643
shares of Brooklyn’s restricted common stock. There were no changes to any conditions and requirements of the restricted common stock. The shares vest quarterly beginning on March 31, 2021 and continuing through December 31, 2022. Due to the
modification of the restricted common units, the fair value of the restricted common stock immediately after the Merger was compared to the fair value of the restricted common units immediately prior to the Merger, and the change in fair value of $249,905 was recognized in the statement of operations for the nine months ended September 30, 2021. The Company recognizes the fair value of restricted
common stock as an expense on a straight-line basis over the requisite service period. Stock-based compensation expense for the three months ended
September 30, 2021 and 2020 was $1,728,304 and $22,734, respectively. Stock based compensation for the nine months ended September 30, 2021 and 2020 was $3,301,697 (including the $249,905 of modification expense discussed above) and $68,202, respectively. Forfeitures are recognized as incurred. Stock-based compensation is recorded in general and administrative expense and research
and development expense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AND MEMBERS' EQUITY (DEFICIT)</t>
        </is>
      </c>
      <c r="B1" s="2" t="inlineStr">
        <is>
          <t>9 Months Ended</t>
        </is>
      </c>
    </row>
    <row r="2">
      <c r="B2" s="2" t="inlineStr">
        <is>
          <t>Sep. 30, 2021</t>
        </is>
      </c>
    </row>
    <row r="3">
      <c r="A3" s="3" t="inlineStr">
        <is>
          <t>STOCKHOLDERS' AND MEMBERS' EQUITY (DEFICIT) [Abstract]</t>
        </is>
      </c>
    </row>
    <row r="4">
      <c r="A4" s="4" t="inlineStr">
        <is>
          <t>STOCKHOLDERS' AND MEMBERS' EQUITY (DEFICIT)</t>
        </is>
      </c>
      <c r="B4" s="4" t="inlineStr">
        <is>
          <t>11)
STOCKHOLDERS’ AND MEMBERS’ EQUITY (DEFICIT) Equity Line Offerings On April 26, 2021, Brooklyn and Lincoln
Park executed the First Purchase Agreement and a related registration rights agreement. Pursuant to the First Purchase Agreement, Brooklyn had the right, but not the obligation, to sell to Lincoln Park, and Lincoln Park would be obligated
to purchase, up to $20,000,000 of shares of Brooklyn’s common stock. Sales of common stock by Brooklyn, if any, were subject to
certain limitations, and could occur from time to time, at Brooklyn’s sole discretion. For entering into the First Purchase Agreement, Brooklyn issued to Lincoln Park 56,041 shares of common shares as consideration for Lincoln Park’s commitment to purchase up to $20,000,000 in shares of common stock. During the three months ending September 30, 2021, Brooklyn issued and sold to Lincoln Park a total of 1,127,736 shares of common stock for gross proceeds of $20,000,000,
and no further shares may be sold to Lincoln Park under the First Purchase Agreement. On May
26, 2021, Brooklyn executed the Second Purchase Agreement and a related registration rights agreement. Pursuant to the Second Purchase Agreement, Brooklyn has the right, but not the obligation, to sell to Lincoln Park, and Lincoln Park
would be obligated to purchase, up to $40,000,000 of shares of Brooklyn’s common stock. Sales of common stock by Brooklyn, if
any, are subject to certain limitations, and may occur from time to time, at Brooklyn’s sole discretion. For entering into the Second Purchase Agreement, Brooklyn issued to Lincoln Park 50,000 shares of common shares as consideration for Lincoln Park’s commitment to purchase up to $40,000,000 in shares of common stock. Under the Second Purchase Agreement, on any business day selected by Brooklyn, Brooklyn may direct Lincoln Park to purchase up to 60,000
shares of common stock on such business day (each, a “Regular Purchase”), provided, however, that (i) the Regular Purchase may be increased to up to 80,000
shares, provided that the closing sale price of the common stock is not below $5.50 on the purchase date, and (ii) the Regular Purchase may be increased to up to 120,000 shares, provided that the closing sale price of the common stock is not below $7.00 on the purchase date. In each case, Lincoln Park’s maximum commitment in any single Regular
Purchase may not exceed $1,000,000 under the First Purchase Agreement and $2,000,000 under the Second Purchase Agreement. The purchase price per share for each such Regular Purchase will be based off of prevailing market prices of common stock immediately
preceding the time of sale. In addition to Regular Purchases, Brooklyn may direct Lincoln Park to purchase other amounts as accelerated purchases or as additional accelerated purchases if the closing sale price of the common stock exceeds
certain threshold prices as set forth in the Second Purchase Agreement. The
Second Purchase Agreement also prohibits Brooklyn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Brooklyn has the right to terminate the Second Purchase Agreement at any time, at no cost or penalty. Actual
sales of shares of common stock to Lincoln Park under the Second Purchase Agreements depend on a variety of factors to be determined by Brooklyn from time to time, including, among others, market conditions, the trading price of the common
stock and determinations by Brooklyn as to the appropriate sources of funding for Brooklyn and its operations. The Company expects that any net proceeds received by Brooklyn from such sales to Lincoln Park will be used for research and
development, working capital and general corporate purposes. As
of September 30, 2021, Brooklyn had issued and sold 3,551,990 shares of common stock under the First Purchase Agreement and the
Second Purchase Agreement for total net proceeds of $52,025,414. As of September 30, 2021, there were 445,627 shares remaining to be sold under the Second Purchase Agreement. Reverse Stock-Split On
March 25, 2021, immediately prior to the Merger, Brooklyn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two shares Immediately
following the reverse stock split there were 1,514,373 shares of common stock outstanding prior to the Merger. No fractional shares
were issued in connection with the reverse stock split. Merger Under the terms of the Merger
Agreement (see Notes 1 and 3), on March 25, 2021, Brooklyn issued shares of common stock to the equity holders of Brooklyn LLC. The 86,667
Class A units of Brooklyn LLC were converted into 22,274,718 shares of common stock; the 15,000,000 Class B units were converted into 2,514,714
shares of common stock; the 10,000,000 Class C units were converted into 1,676,308 shares of common stock; 629,643 shares of common units were
converted into 629,643 shares of common stock, and 10,500,000 rights options were converted into 11,828,575 shares of common stock. Brooklyn also
issued 1,067,879 shares of common stock to the Financial Advisor pursuant to the Merger Agreement Acquisition Under the terms of the Acquisition (see Notes 1 and 3), on July 16, 2021, Brooklyn
issued 7,022,230 shares of common stock, of which 3,644,540 shares are unrestricted and 3,377,690 shares are subject to a three-year lockup agreement, provided that up to 75%
of the shares of common stock subject to the lock-up agreement may be released from the lock-up restrictions earlier if the price of common stock on the principal market for the common stock exceeds specified threshol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12)
RECENT ACCOUNTING PRONOUNC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2021-05, Leases (Topic 842) – Lessors - Certain Leases with Variabl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Management has evaluated subsequent events through the date of this filing and concluded there are no material
subsequent events to be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4381831</v>
      </c>
      <c r="C3" s="6" t="n">
        <v>1630455</v>
      </c>
    </row>
    <row r="4">
      <c r="A4" s="4" t="inlineStr">
        <is>
          <t>Tax receivable</t>
        </is>
      </c>
      <c r="B4" s="5" t="n">
        <v>23303</v>
      </c>
      <c r="C4" s="5" t="n">
        <v>0</v>
      </c>
    </row>
    <row r="5">
      <c r="A5" s="4" t="inlineStr">
        <is>
          <t>Prepaid expenses and other current assets</t>
        </is>
      </c>
      <c r="B5" s="5" t="n">
        <v>1353183</v>
      </c>
      <c r="C5" s="5" t="n">
        <v>102322</v>
      </c>
    </row>
    <row r="6">
      <c r="A6" s="4" t="inlineStr">
        <is>
          <t>Total current assets</t>
        </is>
      </c>
      <c r="B6" s="5" t="n">
        <v>25758317</v>
      </c>
      <c r="C6" s="5" t="n">
        <v>1732777</v>
      </c>
    </row>
    <row r="7">
      <c r="A7" s="4" t="inlineStr">
        <is>
          <t>Property and equipment, net</t>
        </is>
      </c>
      <c r="B7" s="5" t="n">
        <v>547006</v>
      </c>
      <c r="C7" s="5" t="n">
        <v>594106</v>
      </c>
    </row>
    <row r="8">
      <c r="A8" s="4" t="inlineStr">
        <is>
          <t>Right-of-use assets - operating leases</t>
        </is>
      </c>
      <c r="B8" s="5" t="n">
        <v>2665828</v>
      </c>
      <c r="C8" s="5" t="n">
        <v>2092878</v>
      </c>
    </row>
    <row r="9">
      <c r="A9" s="4" t="inlineStr">
        <is>
          <t>Goodwill</t>
        </is>
      </c>
      <c r="B9" s="5" t="n">
        <v>2043747</v>
      </c>
      <c r="C9" s="5" t="n">
        <v>2043747</v>
      </c>
    </row>
    <row r="10">
      <c r="A10" s="4" t="inlineStr">
        <is>
          <t>In-process research and development</t>
        </is>
      </c>
      <c r="B10" s="5" t="n">
        <v>6860000</v>
      </c>
      <c r="C10" s="5" t="n">
        <v>6860000</v>
      </c>
    </row>
    <row r="11">
      <c r="A11" s="4" t="inlineStr">
        <is>
          <t>Investment in NoveCite</t>
        </is>
      </c>
      <c r="B11" s="5" t="n">
        <v>1000000</v>
      </c>
      <c r="C11" s="5" t="n">
        <v>0</v>
      </c>
    </row>
    <row r="12">
      <c r="A12" s="4" t="inlineStr">
        <is>
          <t>Security deposits and other assets</t>
        </is>
      </c>
      <c r="B12" s="5" t="n">
        <v>519467</v>
      </c>
      <c r="C12" s="5" t="n">
        <v>453252</v>
      </c>
    </row>
    <row r="13">
      <c r="A13" s="4" t="inlineStr">
        <is>
          <t>Total assets</t>
        </is>
      </c>
      <c r="B13" s="5" t="n">
        <v>39394365</v>
      </c>
      <c r="C13" s="5" t="n">
        <v>13776760</v>
      </c>
    </row>
    <row r="14">
      <c r="A14" s="3" t="inlineStr">
        <is>
          <t>Current liabilities:</t>
        </is>
      </c>
    </row>
    <row r="15">
      <c r="A15" s="4" t="inlineStr">
        <is>
          <t>Accounts payable</t>
        </is>
      </c>
      <c r="B15" s="5" t="n">
        <v>996262</v>
      </c>
      <c r="C15" s="5" t="n">
        <v>1275223</v>
      </c>
    </row>
    <row r="16">
      <c r="A16" s="4" t="inlineStr">
        <is>
          <t>Accrued expenses</t>
        </is>
      </c>
      <c r="B16" s="5" t="n">
        <v>2128493</v>
      </c>
      <c r="C16" s="5" t="n">
        <v>1051020</v>
      </c>
    </row>
    <row r="17">
      <c r="A17" s="4" t="inlineStr">
        <is>
          <t>Loans payable</t>
        </is>
      </c>
      <c r="B17" s="5" t="n">
        <v>410000</v>
      </c>
      <c r="C17" s="5" t="n">
        <v>410000</v>
      </c>
    </row>
    <row r="18">
      <c r="A18" s="4" t="inlineStr">
        <is>
          <t>PPP Loan, current</t>
        </is>
      </c>
      <c r="B18" s="5" t="n">
        <v>0</v>
      </c>
      <c r="C18" s="5" t="n">
        <v>115972</v>
      </c>
    </row>
    <row r="19">
      <c r="A19" s="4" t="inlineStr">
        <is>
          <t>Operating lease liabilities, current</t>
        </is>
      </c>
      <c r="B19" s="5" t="n">
        <v>408125</v>
      </c>
      <c r="C19" s="5" t="n">
        <v>273217</v>
      </c>
    </row>
    <row r="20">
      <c r="A20" s="4" t="inlineStr">
        <is>
          <t>Other current liabilities</t>
        </is>
      </c>
      <c r="B20" s="5" t="n">
        <v>617661</v>
      </c>
      <c r="C20" s="5" t="n">
        <v>0</v>
      </c>
    </row>
    <row r="21">
      <c r="A21" s="4" t="inlineStr">
        <is>
          <t>Total current liabilities</t>
        </is>
      </c>
      <c r="B21" s="5" t="n">
        <v>4560541</v>
      </c>
      <c r="C21" s="5" t="n">
        <v>3125432</v>
      </c>
    </row>
    <row r="22">
      <c r="A22" s="4" t="inlineStr">
        <is>
          <t>Contingent consideration</t>
        </is>
      </c>
      <c r="B22" s="5" t="n">
        <v>19360000</v>
      </c>
      <c r="C22" s="5" t="n">
        <v>20110000</v>
      </c>
    </row>
    <row r="23">
      <c r="A23" s="4" t="inlineStr">
        <is>
          <t>Operating lease liabilities, non-current</t>
        </is>
      </c>
      <c r="B23" s="5" t="n">
        <v>2410667</v>
      </c>
      <c r="C23" s="5" t="n">
        <v>1905395</v>
      </c>
    </row>
    <row r="24">
      <c r="A24" s="4" t="inlineStr">
        <is>
          <t>PPP Loan, non-current</t>
        </is>
      </c>
      <c r="B24" s="5" t="n">
        <v>0</v>
      </c>
      <c r="C24" s="5" t="n">
        <v>193933</v>
      </c>
    </row>
    <row r="25">
      <c r="A25" s="4" t="inlineStr">
        <is>
          <t>Other liabilities</t>
        </is>
      </c>
      <c r="B25" s="5" t="n">
        <v>22863</v>
      </c>
      <c r="C25" s="5" t="n">
        <v>22863</v>
      </c>
    </row>
    <row r="26">
      <c r="A26" s="4" t="inlineStr">
        <is>
          <t>Total liabilities</t>
        </is>
      </c>
      <c r="B26" s="5" t="n">
        <v>26354071</v>
      </c>
      <c r="C26" s="5" t="n">
        <v>25357623</v>
      </c>
    </row>
    <row r="27">
      <c r="A27" s="3" t="inlineStr">
        <is>
          <t>Stockholders' and members' equity (deficit):</t>
        </is>
      </c>
    </row>
    <row r="28">
      <c r="A28" s="4" t="inlineStr">
        <is>
          <t>Common stock, $0.005 par value, 100,000,000 shares authorized, 52,043,818 shares issued and outstanding at September 30, 2021; no shares issued and outstanding at December 31, 2020.</t>
        </is>
      </c>
      <c r="B28" s="5" t="n">
        <v>260219</v>
      </c>
      <c r="C28" s="5" t="n">
        <v>0</v>
      </c>
    </row>
    <row r="29">
      <c r="A29" s="4" t="inlineStr">
        <is>
          <t>Additional paid-in capital</t>
        </is>
      </c>
      <c r="B29" s="5" t="n">
        <v>164010804</v>
      </c>
      <c r="C29" s="5" t="n">
        <v>0</v>
      </c>
    </row>
    <row r="30">
      <c r="A30" s="4" t="inlineStr">
        <is>
          <t>Accumulated deficit</t>
        </is>
      </c>
      <c r="B30" s="5" t="n">
        <v>-151231510</v>
      </c>
      <c r="C30" s="5" t="n">
        <v>-37380741</v>
      </c>
    </row>
    <row r="31">
      <c r="A31" s="4" t="inlineStr">
        <is>
          <t>Total stockholders' and members' equity (deficit)</t>
        </is>
      </c>
      <c r="B31" s="5" t="n">
        <v>13040294</v>
      </c>
      <c r="C31" s="5" t="n">
        <v>-11580863</v>
      </c>
    </row>
    <row r="32">
      <c r="A32" s="4" t="inlineStr">
        <is>
          <t>Total liabilities and stockholders' and members' equity (deficit)</t>
        </is>
      </c>
      <c r="B32" s="5" t="n">
        <v>39394365</v>
      </c>
      <c r="C32" s="5" t="n">
        <v>13776760</v>
      </c>
    </row>
    <row r="33">
      <c r="A33" s="4" t="inlineStr">
        <is>
          <t>Class A Membership Units [Member]</t>
        </is>
      </c>
    </row>
    <row r="34">
      <c r="A34" s="3" t="inlineStr">
        <is>
          <t>Stockholders' and members' equity (deficit):</t>
        </is>
      </c>
    </row>
    <row r="35">
      <c r="A35" s="4" t="inlineStr">
        <is>
          <t>Common units</t>
        </is>
      </c>
      <c r="B35" s="5" t="n">
        <v>0</v>
      </c>
      <c r="C35" s="5" t="n">
        <v>23202005</v>
      </c>
    </row>
    <row r="36">
      <c r="A36" s="4" t="inlineStr">
        <is>
          <t>Class B Membership Units [Member]</t>
        </is>
      </c>
    </row>
    <row r="37">
      <c r="A37" s="3" t="inlineStr">
        <is>
          <t>Stockholders' and members' equity (deficit):</t>
        </is>
      </c>
    </row>
    <row r="38">
      <c r="A38" s="4" t="inlineStr">
        <is>
          <t>Common units</t>
        </is>
      </c>
      <c r="B38" s="5" t="n">
        <v>0</v>
      </c>
      <c r="C38" s="5" t="n">
        <v>1400000</v>
      </c>
    </row>
    <row r="39">
      <c r="A39" s="4" t="inlineStr">
        <is>
          <t>Class C Membership Units [Member]</t>
        </is>
      </c>
    </row>
    <row r="40">
      <c r="A40" s="3" t="inlineStr">
        <is>
          <t>Stockholders' and members' equity (deficit):</t>
        </is>
      </c>
    </row>
    <row r="41">
      <c r="A41" s="4" t="inlineStr">
        <is>
          <t>Common units</t>
        </is>
      </c>
      <c r="B41" s="5" t="n">
        <v>0</v>
      </c>
      <c r="C41" s="5" t="n">
        <v>1000000</v>
      </c>
    </row>
    <row r="42">
      <c r="A42" s="4" t="inlineStr">
        <is>
          <t>Common Units [Member]</t>
        </is>
      </c>
    </row>
    <row r="43">
      <c r="A43" s="3" t="inlineStr">
        <is>
          <t>Stockholders' and members' equity (deficit):</t>
        </is>
      </c>
    </row>
    <row r="44">
      <c r="A44" s="4" t="inlineStr">
        <is>
          <t>Common units</t>
        </is>
      </c>
      <c r="B44" s="5" t="n">
        <v>0</v>
      </c>
      <c r="C44" s="5" t="n">
        <v>197873</v>
      </c>
    </row>
    <row r="45">
      <c r="A45" s="4" t="inlineStr">
        <is>
          <t>Series A Preferred Stock [Member]</t>
        </is>
      </c>
    </row>
    <row r="46">
      <c r="A46" s="3" t="inlineStr">
        <is>
          <t>Stockholders' and members' equity (deficit):</t>
        </is>
      </c>
    </row>
    <row r="47">
      <c r="A47" s="4" t="inlineStr">
        <is>
          <t>Series A convertible preferred stock</t>
        </is>
      </c>
      <c r="B47" s="6" t="n">
        <v>781</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DESCRIPTION OF BUSINESS AND BASIS OF PRESENTATION [Abstract]</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As described above, the Merger closed on March 25, 2021. The Merger was accounted
for as a reverse acquisition, with Brooklyn LLC being deemed the acquiring company for accounting purposes. Brooklyn LLC’s historical financial statements have replaced Brooklyn’s historical financial statements with respect to periods prior to
the completion of the Merger (when Brooklyn operated under the name “NTN Buzztime, Inc.”. The Company retrospectively adjusted the weighted average shares used in determining loss per common share to reflect the conversion of the outstanding
Class A units, Class B units, Class C units, and common units of Brooklyn LLC that converted into shares of Brooklyn’s common stock upon the Merger and to reflect the effect of a 2-to-1 Also
as described above, the Acquisition closed on July 16, 2021. The Acquisition was accounted for as an asset acquisition, and substantially all of the value was attributed to in-process research and development (“IPR&amp;D”), with the exception of
the cash paid for the investment in NoveCite, which is being accounted for as an investment in equity securities. The IPR&amp;D had no alternative future uses and no separate economic values from its original intended purpose and was therefore
expensed in the period the cost was incurred. These
condensed consolidated financial statements should be read with the audited consolidated financial statements and notes thereto for the fiscal year ended, and as of, December 31, 2020, contained in Brooklyn’s Current Report on Form 8-K filed with
the Securities and Exchange Commission (the “SEC”) on March 31, 2021, as amended by an amendment thereto filed with the SEC on April 30, 2021. The accompanying condensed consolidated balance sheet as of December 31, 2020 has been derived from the
audited financial statements at that date but does not include all of the information and footnotes required by GAAP for complete financial statements. The results of operations for the three and nine months ended September 30, 2021 are not
necessarily indicative of the results to be anticipated for the entire year ending December 31, 2021, or any othe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2021-05, Leases (Topic 842) – Lessors - Certain Leases with Variable Leas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 AND DISPOSITION TRANSACTIONS (Tables)</t>
        </is>
      </c>
      <c r="B1" s="2" t="inlineStr">
        <is>
          <t>9 Months Ended</t>
        </is>
      </c>
    </row>
    <row r="2">
      <c r="B2" s="2" t="inlineStr">
        <is>
          <t>Sep. 30, 2021</t>
        </is>
      </c>
    </row>
    <row r="3">
      <c r="A3" s="3" t="inlineStr">
        <is>
          <t>MERGER AND DISPOSITION TRANSACTIONS [Abstract]</t>
        </is>
      </c>
    </row>
    <row r="4">
      <c r="A4" s="4" t="inlineStr">
        <is>
          <t>Purchase Price Calculation</t>
        </is>
      </c>
      <c r="B4" s="4" t="inlineStr">
        <is>
          <t>The purchase price
of $8,177,614, which represents the consideration transferred in the Merger to stockholders of Brooklyn immediately before the Merger, was calculated based on the fair value of the common stock that
those on March
25, 2021, immediately prior to the Merger, because that represented a more reliable measure of the fair value of consideration transferred in the Merger. The purchase price of $8,177,614 was calculated as follows:
Number of shares of common stock owned by
Brooklyn stockholders immediately before the Merger
1,514,373
Multiplied by the fair value per share of common stock (i)
$
5.40
Total purchase price
$
8,177,614
(i)
Based on the closing price per share (post
reverse stock split) of the common stock of Brooklyn as reported on the NYSE American stock exchange on March 25, 2021, immediately before the Merger.</t>
        </is>
      </c>
    </row>
    <row r="5">
      <c r="A5" s="4" t="inlineStr">
        <is>
          <t>Tangible and Intangible Assets Acquired And Liabilities Assumed, Based on Estimated Fair Values</t>
        </is>
      </c>
      <c r="B5" s="4" t="inlineStr">
        <is>
          <t xml:space="preserve">The allocation of the estimated purchase
price to the tangible and intangible assets acquired and liabilities deemed to be assumed from Brooklyn, based on their estimated fair values as of March 25, 2021, is as follows:
Historical Balance Sheet of Brooklyn at March 25, 2020
Fair Value Adjustment to Brooklyn Pre-Merger Assets
Purchase Price Allocation Pro Forma Adjustment
Cash and cash equivalents
$
147,728
$
-
$
147,728
Accounts receivable
102,517
-
102,517
Prepaid expense and other current assets
329,596
-
329,596
Property and equipment, net
1,015,370
-
1,015,370
Software development costs
1,296,460
(368,460
)
928,000
Customers
-
548,000
548,000
Trade name
-
299,000
299,000
Accounts payable, accrued liabilities and other current liabilities
(3,781,173
)
-
(3,781,173
)
Net assets acquired, excluding goodwill
$
(889,502
)
$
478,540
$
(410,962
)
Total consideration
$
8,177,614
Net assets acquired, excluding goodwill
(410,962
)
Goodwill
$
8,588,576 </t>
        </is>
      </c>
    </row>
    <row r="6">
      <c r="A6" s="4" t="inlineStr">
        <is>
          <t>Disposition Details</t>
        </is>
      </c>
      <c r="B6" s="4" t="inlineStr">
        <is>
          <t>On March 26, 2021, Brooklyn sold its rights, title and interest in and to
the assets relating to the business it operated prior to the Merger to eGames.com in exchange for a purchase price of $2,000,000 and
assumption of specified liabilities relating to that business. The sale was completed in accordance with the terms of the Asset Purchase Agreement. Details of the Disposition are as follows:
Proceeds from sale:
Cash
$
132,055
Escrow
50,000
Assume advance/loans
1,700,000
Interest on advance/loans
67,945
Carrying value of assets sold:
Cash and cash equivalents
(13,461
)
Accounts receivable
(75,153
)
Prepaids and other current assets
(123,769
)
Property and equipment, net
(1,013,950
)
Software development costs
(927,368
)
Customers
(548,000
)
Trade name
(299,000
)
Goodwill
(8,588,576
)
Other assets
(103,173
)
Liabilities transferred upon sale:
Accounts payable and accrued expenses
113,156
Obligations under finance leases
16,676
Lease liability
25,655
Deferred revenue
54,803
Other current liabilities
148,987
Transaction costs
(265,000
)
Total loss on sale of assets
$
(9,648,173
)</t>
        </is>
      </c>
    </row>
    <row r="7">
      <c r="A7" s="4" t="inlineStr">
        <is>
          <t>Pro Forma Financial Information</t>
        </is>
      </c>
      <c r="B7" s="4" t="inlineStr">
        <is>
          <t>The following unaudited
pro forma financial information summarizes the results of operations for the nine months ended September 30, 2021 and 2020 as if the Merger and the Disposition had been completed as of January 1, 2020. Pro forma information primarily reflects adjustments relating to the reversal of transaction costs.
Assuming that the Merger and the Disposition
Nine months ended September 30,
2021
2020
Net loss attributable to common stockholders
$
(113,850,769
)
$
(5,080,609
)
Basic and diluted net loss per share attributable to common stockholders
$
(2.82
)
$
(0.29
)</t>
        </is>
      </c>
    </row>
    <row r="8">
      <c r="A8" s="4" t="inlineStr">
        <is>
          <t>Fair Value of Asset Acquired</t>
        </is>
      </c>
      <c r="B8" s="4" t="inlineStr">
        <is>
          <t xml:space="preserve">The resulting fair value of the asset acquired is as follows:
Shares Issued
Fair Value Per Share
Fair Value of Consideration
Cash paid
$
22,882,181
Cash acquired
(28,573
)
Unrestricted shares
3,644,540
$
10.05
36,627,627
Restricted shares
3,377,690
6.53
22,056,316
Total fair value of consideration paid
81,537,551
Less amount of cash paid for NoveCite investment
(1,000,000
)
Fair value of IPR&amp;D acquired
$
80,537,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Liabilities Measured at Fair Value</t>
        </is>
      </c>
      <c r="B4" s="4" t="inlineStr">
        <is>
          <t xml:space="preserve">The
following tables summarize the liabilities that are measured at fair value as of September 30, 2021 and December 31, 2020:
As of September 30, 2021
Description
Level 1
Level 2
Level 3
Liabilities:
Contingent consideration
-
-
$
19,360,000
Total
$
-
$
-
$
19,360,000
As of December 31, 2020
Description
Level 1
Level 2
Level 3
Liabilities:
Contingent consideration
-
-
$
20,110,000
Total
$
-
$
-
$
20,110,000 </t>
        </is>
      </c>
    </row>
    <row r="5">
      <c r="A5" s="4" t="inlineStr">
        <is>
          <t>Carrying Amount of Contingent Consideration Liabilities</t>
        </is>
      </c>
      <c r="B5" s="4" t="inlineStr">
        <is>
          <t xml:space="preserve">Contingent consideration was initially valued at the transaction price and is subsequently valued at the end of each reporting period using
third-party valuation services or other market observable data. The third-party valuation services use industry standard valuation models, including discounted cash flow analysis, to determine the value. After completing its validation
procedures as of September 30, 2021, the Company increased the carrying amount of the contingent consideration for the three months ended September 30, 2021. During the three and nine months ended September 30, 2021, the Company adjusted the
carrying amount of its contingent consideration liabilities as follows:
Three months ended September 30, 2021
Nine months ended September 30, 2021
Balance as of beginning of period
$
19,290,000
$
20,110,000
Fair value adjustments included in operating expenses
70,000
(750,000
)
Balance as of end of period
$
19,360,000
$
19,3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Net Operating Lease Expense</t>
        </is>
      </c>
      <c r="B4" s="4" t="inlineStr">
        <is>
          <t xml:space="preserve">The Company recognizes operating lease expense and lease payments from the sublease on a straight-line basis in its
statements of operations over the lease terms. During the three and nine months ended September 30, 2021, the net operating lease expenses were as follows:
Three months ended September 30, 2021
Nine months ended September 30, 2021
Operating lease expense
$
187,498
$
501,097
Sublease income
(21,045
)
(62,116
)
Variable lease expense
5,625
15,977
Total lease expense
$
172,078
$
454,958 </t>
        </is>
      </c>
    </row>
    <row r="5">
      <c r="A5" s="4" t="inlineStr">
        <is>
          <t>Operating Lease Right-of-use Assets and Liabilities</t>
        </is>
      </c>
      <c r="B5" s="4" t="inlineStr">
        <is>
          <t xml:space="preserve">The tables below show the beginning balances of the operating ROU assets and lease liabilities as of January 1, 2021 and the
ending balances as of September 30, 2021, including the changes during the period.
Operating Lease ROU Assets
Operating lease ROU assets at
January 1, 2021
$
2,092,878
Amortization of operating lease
ROU assets
(242,849
)
Addition of operating lease ROU
assets
815,799
Operating lease ROU assets at
September 30, 2021
$
2,665,828
Operating Lease Liabilities
Operating lease liabilities at
January 1, 2021
$
2,178,612
Principal payments on operating
lease liabilities
(225,618
)
Addition of operating lease
liabilities
865,798
Operating lease liabilities at
September 30, 2021
2,818,792
Less non-current portion
2,410,667
Current portion at September 30,
2021
$
408,125 </t>
        </is>
      </c>
    </row>
    <row r="6">
      <c r="A6" s="4" t="inlineStr">
        <is>
          <t>Maturities of Operating Lease Liabilities</t>
        </is>
      </c>
      <c r="B6" s="4" t="inlineStr">
        <is>
          <t xml:space="preserve">The maturities of the operating lease liabilities are as follows:
As of September 30, 2021
2021
$
183,877
2022
750,335
2023
767,154
2024
784,504
2025
802,358
Thereafter
512,534
Total payments
3,800,762
Less imputed interest (981,970 )
Total operating lease liabilities $ 2,818,792 </t>
        </is>
      </c>
    </row>
    <row r="7">
      <c r="A7" s="4" t="inlineStr">
        <is>
          <t>Future Lease Payments from Sublease Agreement</t>
        </is>
      </c>
      <c r="B7" s="4" t="inlineStr">
        <is>
          <t xml:space="preserve">As of September 30, 2021
2021
$
20,458
2022
82,419
2023
84,194
2024
86,010
2025
87,867
Thereafter
74,590
$
435,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Accrued Expenses</t>
        </is>
      </c>
      <c r="B4" s="4" t="inlineStr">
        <is>
          <t xml:space="preserve">Accrued expenses consisted of the following:
September 30, 2021
December 31, 2020
Accrued compensation
$
589,652
$
293,534
Accrued research and development expenses
718,764
207,468
Accrued general and administrative expenses
625,487
399,893
Accrued interest
194,590
150,125
Total accrued expenses
$
2,128,493
$
1,051,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Weighted-Average Assumptions Used for Grants Issued</t>
        </is>
      </c>
      <c r="B4" s="4" t="inlineStr">
        <is>
          <t xml:space="preserve">The following weighted-average assumptions were used for grants
issued during the three and nine months ended September 30, 2021:
Three months ended September 30, 2021
Nine months ended September 30, 2021
Weighted average risk-free rate 0.97 % 1.06 %
Weighted average volatility 143.29 % 134.88 %
Dividend yield 0 % 0 %
Expected term 6.08 years
6.08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SCRIPTION OF BUSINESS AND BASIS OF PRESENTATION (Details)</t>
        </is>
      </c>
      <c r="B1" s="2" t="inlineStr">
        <is>
          <t>Mar. 25, 2021</t>
        </is>
      </c>
      <c r="C1" s="2" t="inlineStr">
        <is>
          <t>Jul. 16, 2021</t>
        </is>
      </c>
    </row>
    <row r="2">
      <c r="A2" s="3" t="inlineStr">
        <is>
          <t>Basis of Presentation [Abstract]</t>
        </is>
      </c>
    </row>
    <row r="3">
      <c r="A3" s="4" t="inlineStr">
        <is>
          <t>Reverse stock splits (in shares)</t>
        </is>
      </c>
      <c r="B3" s="9" t="n">
        <v>0.5</v>
      </c>
    </row>
    <row r="4">
      <c r="A4" s="4" t="inlineStr">
        <is>
          <t>NoveCite, INC. [Member]</t>
        </is>
      </c>
    </row>
    <row r="5">
      <c r="A5" s="3" t="inlineStr">
        <is>
          <t>Description of Business [Abstract]</t>
        </is>
      </c>
    </row>
    <row r="6">
      <c r="A6" s="4" t="inlineStr">
        <is>
          <t>Percentage of total outstanding equity interests</t>
        </is>
      </c>
      <c r="C6" s="4" t="inlineStr">
        <is>
          <t>2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AND CAPITAL RESOURCES (Details) - USD ($)</t>
        </is>
      </c>
      <c r="B1" s="2" t="inlineStr">
        <is>
          <t>Jul. 16, 2021</t>
        </is>
      </c>
      <c r="C1" s="2" t="inlineStr">
        <is>
          <t>May 26, 2021</t>
        </is>
      </c>
      <c r="D1" s="2" t="inlineStr">
        <is>
          <t>Apr. 26, 2021</t>
        </is>
      </c>
      <c r="E1" s="2" t="inlineStr">
        <is>
          <t>Sep. 30, 2021</t>
        </is>
      </c>
      <c r="F1" s="2" t="inlineStr">
        <is>
          <t>Sep. 30, 2020</t>
        </is>
      </c>
      <c r="G1" s="2" t="inlineStr">
        <is>
          <t>Sep. 30, 2021</t>
        </is>
      </c>
      <c r="H1" s="2" t="inlineStr">
        <is>
          <t>Sep. 30, 2020</t>
        </is>
      </c>
      <c r="I1" s="2" t="inlineStr">
        <is>
          <t>Dec. 31, 2020</t>
        </is>
      </c>
    </row>
    <row r="2">
      <c r="A2" s="3" t="inlineStr">
        <is>
          <t>Liquidity and Capital Resources [Abstract]</t>
        </is>
      </c>
    </row>
    <row r="3">
      <c r="A3" s="4" t="inlineStr">
        <is>
          <t>Cash</t>
        </is>
      </c>
      <c r="E3" s="6" t="n">
        <v>24381831</v>
      </c>
      <c r="G3" s="6" t="n">
        <v>24381831</v>
      </c>
      <c r="I3" s="6" t="n">
        <v>1630455</v>
      </c>
    </row>
    <row r="4">
      <c r="A4" s="4" t="inlineStr">
        <is>
          <t>Accumulated deficit</t>
        </is>
      </c>
      <c r="E4" s="5" t="n">
        <v>-151231510</v>
      </c>
      <c r="G4" s="5" t="n">
        <v>-151231510</v>
      </c>
      <c r="I4" s="6" t="n">
        <v>-37380741</v>
      </c>
    </row>
    <row r="5">
      <c r="A5" s="4" t="inlineStr">
        <is>
          <t>IPR&amp;D expense</t>
        </is>
      </c>
      <c r="E5" s="5" t="n">
        <v>80537551</v>
      </c>
      <c r="F5" s="6" t="n">
        <v>0</v>
      </c>
      <c r="G5" s="5" t="n">
        <v>80537551</v>
      </c>
      <c r="H5" s="6" t="n">
        <v>0</v>
      </c>
    </row>
    <row r="6">
      <c r="A6" s="4" t="inlineStr">
        <is>
          <t>Loss on sales of assets</t>
        </is>
      </c>
      <c r="E6" s="5" t="n">
        <v>0</v>
      </c>
      <c r="F6" s="5" t="n">
        <v>0</v>
      </c>
      <c r="G6" s="5" t="n">
        <v>-9648173</v>
      </c>
      <c r="H6" s="5" t="n">
        <v>0</v>
      </c>
    </row>
    <row r="7">
      <c r="A7" s="4" t="inlineStr">
        <is>
          <t>Change in fair value of contingent consideration</t>
        </is>
      </c>
      <c r="E7" s="5" t="n">
        <v>70000</v>
      </c>
      <c r="F7" s="6" t="n">
        <v>0</v>
      </c>
      <c r="G7" s="5" t="n">
        <v>-750000</v>
      </c>
      <c r="H7" s="5" t="n">
        <v>0</v>
      </c>
    </row>
    <row r="8">
      <c r="A8" s="4" t="inlineStr">
        <is>
          <t>Net loss</t>
        </is>
      </c>
      <c r="E8" s="5" t="n">
        <v>-86055312</v>
      </c>
      <c r="G8" s="5" t="n">
        <v>-113842963</v>
      </c>
    </row>
    <row r="9">
      <c r="A9" s="4" t="inlineStr">
        <is>
          <t>Net cash used in operating activities</t>
        </is>
      </c>
      <c r="G9" s="5" t="n">
        <v>-16657634</v>
      </c>
      <c r="H9" s="5" t="n">
        <v>-6463285</v>
      </c>
    </row>
    <row r="10">
      <c r="A10" s="4" t="inlineStr">
        <is>
          <t>Common stock to be purchased under common stock purchase agreement</t>
        </is>
      </c>
      <c r="G10" s="6" t="n">
        <v>52025414</v>
      </c>
      <c r="H10" s="6" t="n">
        <v>0</v>
      </c>
    </row>
    <row r="11">
      <c r="A11" s="4" t="inlineStr">
        <is>
          <t>Novellus, Ltd. [Member]</t>
        </is>
      </c>
    </row>
    <row r="12">
      <c r="A12" s="3" t="inlineStr">
        <is>
          <t>Liquidity and Capital Resources [Abstract]</t>
        </is>
      </c>
    </row>
    <row r="13">
      <c r="A13" s="4" t="inlineStr">
        <is>
          <t>IPR&amp;D expense</t>
        </is>
      </c>
      <c r="B13" s="6" t="n">
        <v>80537551</v>
      </c>
    </row>
    <row r="14">
      <c r="A14" s="4" t="inlineStr">
        <is>
          <t>Cash paid for acquisition</t>
        </is>
      </c>
      <c r="B14" s="6" t="n">
        <v>22882181</v>
      </c>
    </row>
    <row r="15">
      <c r="A15" s="4" t="inlineStr">
        <is>
          <t>Lincoln Park [Member] | First Purchase Agreement [Member]</t>
        </is>
      </c>
    </row>
    <row r="16">
      <c r="A16" s="3" t="inlineStr">
        <is>
          <t>Liquidity and Capital Resources [Abstract]</t>
        </is>
      </c>
    </row>
    <row r="17">
      <c r="A17" s="4" t="inlineStr">
        <is>
          <t>Common stock to be purchased under common stock purchase agreement</t>
        </is>
      </c>
      <c r="E17" s="6" t="n">
        <v>20000000</v>
      </c>
    </row>
    <row r="18">
      <c r="A18" s="4" t="inlineStr">
        <is>
          <t>Common stock purchase agreement commencement period</t>
        </is>
      </c>
      <c r="G18" s="4" t="inlineStr">
        <is>
          <t>36 months</t>
        </is>
      </c>
    </row>
    <row r="19">
      <c r="A19" s="4" t="inlineStr">
        <is>
          <t>Common stock issued and sold during period (in shares)</t>
        </is>
      </c>
      <c r="G19" s="5" t="n">
        <v>1127736</v>
      </c>
    </row>
    <row r="20">
      <c r="A20" s="4" t="inlineStr">
        <is>
          <t>Gross proceeds</t>
        </is>
      </c>
      <c r="G20" s="6" t="n">
        <v>20000000</v>
      </c>
    </row>
    <row r="21">
      <c r="A21" s="4" t="inlineStr">
        <is>
          <t>Lincoln Park [Member] | First Purchase Agreement [Member] | Maximum [Member]</t>
        </is>
      </c>
    </row>
    <row r="22">
      <c r="A22" s="3" t="inlineStr">
        <is>
          <t>Liquidity and Capital Resources [Abstract]</t>
        </is>
      </c>
    </row>
    <row r="23">
      <c r="A23" s="4" t="inlineStr">
        <is>
          <t>Common stock to be purchased under common stock purchase agreement</t>
        </is>
      </c>
      <c r="D23" s="6" t="n">
        <v>20000000</v>
      </c>
    </row>
    <row r="24">
      <c r="A24" s="4" t="inlineStr">
        <is>
          <t>Lincoln Park [Member] | Second Purchase Agreement [Member]</t>
        </is>
      </c>
    </row>
    <row r="25">
      <c r="A25" s="3" t="inlineStr">
        <is>
          <t>Liquidity and Capital Resources [Abstract]</t>
        </is>
      </c>
    </row>
    <row r="26">
      <c r="A26" s="4" t="inlineStr">
        <is>
          <t>Common stock purchase agreement commencement period</t>
        </is>
      </c>
      <c r="G26" s="4" t="inlineStr">
        <is>
          <t>36 months</t>
        </is>
      </c>
    </row>
    <row r="27">
      <c r="A27" s="4" t="inlineStr">
        <is>
          <t>Common stock issued and sold during period (in shares)</t>
        </is>
      </c>
      <c r="G27" s="5" t="n">
        <v>2424254</v>
      </c>
    </row>
    <row r="28">
      <c r="A28" s="4" t="inlineStr">
        <is>
          <t>Gross proceeds</t>
        </is>
      </c>
      <c r="G28" s="6" t="n">
        <v>34105514</v>
      </c>
    </row>
    <row r="29">
      <c r="A29" s="4" t="inlineStr">
        <is>
          <t>Lincoln Park [Member] | Second Purchase Agreement [Member] | Maximum [Member]</t>
        </is>
      </c>
    </row>
    <row r="30">
      <c r="A30" s="3" t="inlineStr">
        <is>
          <t>Liquidity and Capital Resources [Abstract]</t>
        </is>
      </c>
    </row>
    <row r="31">
      <c r="A31" s="4" t="inlineStr">
        <is>
          <t>Common stock to be purchased under common stock purchase agreement</t>
        </is>
      </c>
      <c r="C31" s="6" t="n">
        <v>4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AND DISPOSITION TRANSACTIONS, Merger (Details) - USD ($)</t>
        </is>
      </c>
      <c r="C1" s="2" t="inlineStr">
        <is>
          <t>Mar. 25, 2021</t>
        </is>
      </c>
      <c r="D1" s="2" t="inlineStr">
        <is>
          <t>Sep. 30, 2021</t>
        </is>
      </c>
      <c r="E1" s="2" t="inlineStr">
        <is>
          <t>Dec. 31, 2020</t>
        </is>
      </c>
    </row>
    <row r="2">
      <c r="A2" s="3" t="inlineStr">
        <is>
          <t>Purchase Price Calculation [Abstract]</t>
        </is>
      </c>
    </row>
    <row r="3">
      <c r="A3" s="4" t="inlineStr">
        <is>
          <t>Number of shares of common stock owned by Brooklyn stockholders immediately before the Merger (in shares)</t>
        </is>
      </c>
      <c r="D3" s="5" t="n">
        <v>52043818</v>
      </c>
      <c r="E3" s="5" t="n">
        <v>0</v>
      </c>
    </row>
    <row r="4">
      <c r="A4" s="4" t="inlineStr">
        <is>
          <t>NTN Buzztime, Inc [Member]</t>
        </is>
      </c>
    </row>
    <row r="5">
      <c r="A5" s="3" t="inlineStr">
        <is>
          <t>Merger Agreement [Abstract]</t>
        </is>
      </c>
    </row>
    <row r="6">
      <c r="A6" s="4" t="inlineStr">
        <is>
          <t>Percentage of outstanding common stock received by members and financial adviser</t>
        </is>
      </c>
      <c r="C6" s="4" t="inlineStr">
        <is>
          <t>96.35%</t>
        </is>
      </c>
    </row>
    <row r="7">
      <c r="A7" s="4" t="inlineStr">
        <is>
          <t>Number of common stock issued in exchange of membership interests (in shares)</t>
        </is>
      </c>
      <c r="C7" s="5" t="n">
        <v>39991625</v>
      </c>
    </row>
    <row r="8">
      <c r="A8" s="4" t="inlineStr">
        <is>
          <t>Number of common stock issued as compensation for services (in shares)</t>
        </is>
      </c>
      <c r="C8" s="5" t="n">
        <v>1067668</v>
      </c>
    </row>
    <row r="9">
      <c r="A9" s="3" t="inlineStr">
        <is>
          <t>Purchase Price Calculation [Abstract]</t>
        </is>
      </c>
    </row>
    <row r="10">
      <c r="A10" s="4" t="inlineStr">
        <is>
          <t>Number of shares of common stock owned by Brooklyn stockholders immediately before the Merger (in shares)</t>
        </is>
      </c>
      <c r="C10" s="5" t="n">
        <v>1514373</v>
      </c>
    </row>
    <row r="11">
      <c r="A11" s="4" t="inlineStr">
        <is>
          <t>Multiplied by the fair value per share of common stock (in dollars per share)</t>
        </is>
      </c>
      <c r="B11" s="4" t="inlineStr">
        <is>
          <t>[1]</t>
        </is>
      </c>
      <c r="C11" s="8" t="n">
        <v>5.4</v>
      </c>
    </row>
    <row r="12">
      <c r="A12" s="4" t="inlineStr">
        <is>
          <t>Total purchase price</t>
        </is>
      </c>
      <c r="C12" s="6" t="n">
        <v>8177614</v>
      </c>
    </row>
    <row r="13"/>
    <row r="14">
      <c r="A14" s="4" t="inlineStr">
        <is>
          <t>[1]</t>
        </is>
      </c>
      <c r="B14" s="4" t="inlineStr">
        <is>
          <t>Based on the closing price per share (post
                    reverse stock split) of the common stock of Brooklyn as reported on the NYSE American stock exchange on March 25, 2021, immediately before the Merger.</t>
        </is>
      </c>
    </row>
  </sheetData>
  <mergeCells count="3">
    <mergeCell ref="A1:B1"/>
    <mergeCell ref="A13:D13"/>
    <mergeCell ref="B14:D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and members' equity (deficit):</t>
        </is>
      </c>
    </row>
    <row r="3">
      <c r="A3" s="4" t="inlineStr">
        <is>
          <t>Common stock, par value (in dollars per share)</t>
        </is>
      </c>
      <c r="B3" s="7" t="n">
        <v>0.005</v>
      </c>
      <c r="C3" s="7" t="n">
        <v>0.005</v>
      </c>
    </row>
    <row r="4">
      <c r="A4" s="4" t="inlineStr">
        <is>
          <t>Common stock, shares authorized (in shares)</t>
        </is>
      </c>
      <c r="B4" s="5" t="n">
        <v>100000000</v>
      </c>
      <c r="C4" s="5" t="n">
        <v>100000000</v>
      </c>
    </row>
    <row r="5">
      <c r="A5" s="4" t="inlineStr">
        <is>
          <t>Common stock, shares issued (in shares)</t>
        </is>
      </c>
      <c r="B5" s="5" t="n">
        <v>52043818</v>
      </c>
      <c r="C5" s="5" t="n">
        <v>0</v>
      </c>
    </row>
    <row r="6">
      <c r="A6" s="4" t="inlineStr">
        <is>
          <t>Common stock, shares outstanding (in shares)</t>
        </is>
      </c>
      <c r="B6" s="5" t="n">
        <v>52043818</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AND DISPOSITION TRANSACTIONS, Fair Value of Assets Acquired and Liabilities Assumed (Details) - USD ($)</t>
        </is>
      </c>
      <c r="B1" s="2" t="inlineStr">
        <is>
          <t>1 Months Ended</t>
        </is>
      </c>
    </row>
    <row r="2">
      <c r="B2" s="2" t="inlineStr">
        <is>
          <t>Mar. 31, 2021</t>
        </is>
      </c>
      <c r="C2" s="2" t="inlineStr">
        <is>
          <t>Sep. 30, 2021</t>
        </is>
      </c>
      <c r="D2" s="2" t="inlineStr">
        <is>
          <t>Mar. 25, 2021</t>
        </is>
      </c>
      <c r="E2" s="2" t="inlineStr">
        <is>
          <t>Dec. 31, 2020</t>
        </is>
      </c>
    </row>
    <row r="3">
      <c r="A3" s="3" t="inlineStr">
        <is>
          <t>Purchase Price allocation of Assets Acquired and Liabilities Assumed [Abstract]</t>
        </is>
      </c>
    </row>
    <row r="4">
      <c r="A4" s="4" t="inlineStr">
        <is>
          <t>Goodwill</t>
        </is>
      </c>
      <c r="C4" s="6" t="n">
        <v>2043747</v>
      </c>
      <c r="E4" s="6" t="n">
        <v>2043747</v>
      </c>
    </row>
    <row r="5">
      <c r="A5" s="4" t="inlineStr">
        <is>
          <t>NTN Buzztime, Inc [Member]</t>
        </is>
      </c>
    </row>
    <row r="6">
      <c r="A6" s="3" t="inlineStr">
        <is>
          <t>Purchase Price allocation of Assets Acquired and Liabilities Assumed [Abstract]</t>
        </is>
      </c>
    </row>
    <row r="7">
      <c r="A7" s="4" t="inlineStr">
        <is>
          <t>Cash and cash equivalents</t>
        </is>
      </c>
      <c r="D7" s="6" t="n">
        <v>147728</v>
      </c>
    </row>
    <row r="8">
      <c r="A8" s="4" t="inlineStr">
        <is>
          <t>Accounts receivable</t>
        </is>
      </c>
      <c r="D8" s="5" t="n">
        <v>102517</v>
      </c>
    </row>
    <row r="9">
      <c r="A9" s="4" t="inlineStr">
        <is>
          <t>Prepaid expense and other current assets</t>
        </is>
      </c>
      <c r="D9" s="5" t="n">
        <v>329596</v>
      </c>
    </row>
    <row r="10">
      <c r="A10" s="4" t="inlineStr">
        <is>
          <t>Property and equipment, net</t>
        </is>
      </c>
      <c r="D10" s="5" t="n">
        <v>1015370</v>
      </c>
    </row>
    <row r="11">
      <c r="A11" s="4" t="inlineStr">
        <is>
          <t>Software development costs</t>
        </is>
      </c>
      <c r="D11" s="5" t="n">
        <v>1296460</v>
      </c>
    </row>
    <row r="12">
      <c r="A12" s="4" t="inlineStr">
        <is>
          <t>Accounts payable, accrued liabilities and other current liabilities</t>
        </is>
      </c>
      <c r="D12" s="5" t="n">
        <v>-3781173</v>
      </c>
    </row>
    <row r="13">
      <c r="A13" s="4" t="inlineStr">
        <is>
          <t>Net assets acquired, excluding goodwill</t>
        </is>
      </c>
      <c r="D13" s="5" t="n">
        <v>-889502</v>
      </c>
    </row>
    <row r="14">
      <c r="A14" s="4" t="inlineStr">
        <is>
          <t>Total consideration</t>
        </is>
      </c>
      <c r="D14" s="5" t="n">
        <v>8177614</v>
      </c>
    </row>
    <row r="15">
      <c r="A15" s="4" t="inlineStr">
        <is>
          <t>Goodwill</t>
        </is>
      </c>
      <c r="D15" s="5" t="n">
        <v>8588576</v>
      </c>
    </row>
    <row r="16">
      <c r="A16" s="4" t="inlineStr">
        <is>
          <t>Cash and cash equivalents obligated to have under merger agreement</t>
        </is>
      </c>
      <c r="D16" s="5" t="n">
        <v>10000000</v>
      </c>
    </row>
    <row r="17">
      <c r="A17" s="4" t="inlineStr">
        <is>
          <t>Beneficial holders contractual commitments to invest</t>
        </is>
      </c>
      <c r="D17" s="5" t="n">
        <v>10000000</v>
      </c>
    </row>
    <row r="18">
      <c r="A18" s="4" t="inlineStr">
        <is>
          <t>Percentage of additional rights offering</t>
        </is>
      </c>
      <c r="B18" s="4" t="inlineStr">
        <is>
          <t>5.00%</t>
        </is>
      </c>
    </row>
    <row r="19">
      <c r="A19" s="4" t="inlineStr">
        <is>
          <t>Proceeds from right offering</t>
        </is>
      </c>
      <c r="B19" s="6" t="n">
        <v>500000</v>
      </c>
    </row>
    <row r="20">
      <c r="A20" s="4" t="inlineStr">
        <is>
          <t>NTN Buzztime, Inc [Member] | Customers [Member]</t>
        </is>
      </c>
    </row>
    <row r="21">
      <c r="A21" s="3" t="inlineStr">
        <is>
          <t>Purchase Price allocation of Assets Acquired and Liabilities Assumed [Abstract]</t>
        </is>
      </c>
    </row>
    <row r="22">
      <c r="A22" s="4" t="inlineStr">
        <is>
          <t>Intangible assets</t>
        </is>
      </c>
      <c r="D22" s="5" t="n">
        <v>0</v>
      </c>
    </row>
    <row r="23">
      <c r="A23" s="4" t="inlineStr">
        <is>
          <t>NTN Buzztime, Inc [Member] | Trade Names [Member]</t>
        </is>
      </c>
    </row>
    <row r="24">
      <c r="A24" s="3" t="inlineStr">
        <is>
          <t>Purchase Price allocation of Assets Acquired and Liabilities Assumed [Abstract]</t>
        </is>
      </c>
    </row>
    <row r="25">
      <c r="A25" s="4" t="inlineStr">
        <is>
          <t>Intangible assets</t>
        </is>
      </c>
      <c r="D25" s="5" t="n">
        <v>0</v>
      </c>
    </row>
    <row r="26">
      <c r="A26" s="4" t="inlineStr">
        <is>
          <t>NTN Buzztime, Inc [Member] | Fair Value Adjustment to Assets [Member]</t>
        </is>
      </c>
    </row>
    <row r="27">
      <c r="A27" s="3" t="inlineStr">
        <is>
          <t>Purchase Price allocation of Assets Acquired and Liabilities Assumed [Abstract]</t>
        </is>
      </c>
    </row>
    <row r="28">
      <c r="A28" s="4" t="inlineStr">
        <is>
          <t>Cash and cash equivalents</t>
        </is>
      </c>
      <c r="D28" s="5" t="n">
        <v>0</v>
      </c>
    </row>
    <row r="29">
      <c r="A29" s="4" t="inlineStr">
        <is>
          <t>Accounts receivable</t>
        </is>
      </c>
      <c r="D29" s="5" t="n">
        <v>0</v>
      </c>
    </row>
    <row r="30">
      <c r="A30" s="4" t="inlineStr">
        <is>
          <t>Prepaid expense and other current assets</t>
        </is>
      </c>
      <c r="D30" s="5" t="n">
        <v>0</v>
      </c>
    </row>
    <row r="31">
      <c r="A31" s="4" t="inlineStr">
        <is>
          <t>Property and equipment, net</t>
        </is>
      </c>
      <c r="D31" s="5" t="n">
        <v>0</v>
      </c>
    </row>
    <row r="32">
      <c r="A32" s="4" t="inlineStr">
        <is>
          <t>Software development costs</t>
        </is>
      </c>
      <c r="D32" s="5" t="n">
        <v>-368460</v>
      </c>
    </row>
    <row r="33">
      <c r="A33" s="4" t="inlineStr">
        <is>
          <t>Accounts payable, accrued liabilities and other current liabilities</t>
        </is>
      </c>
      <c r="D33" s="5" t="n">
        <v>0</v>
      </c>
    </row>
    <row r="34">
      <c r="A34" s="4" t="inlineStr">
        <is>
          <t>Net assets acquired, excluding goodwill</t>
        </is>
      </c>
      <c r="D34" s="5" t="n">
        <v>478540</v>
      </c>
    </row>
    <row r="35">
      <c r="A35" s="4" t="inlineStr">
        <is>
          <t>NTN Buzztime, Inc [Member] | Fair Value Adjustment to Assets [Member] | Customers [Member]</t>
        </is>
      </c>
    </row>
    <row r="36">
      <c r="A36" s="3" t="inlineStr">
        <is>
          <t>Purchase Price allocation of Assets Acquired and Liabilities Assumed [Abstract]</t>
        </is>
      </c>
    </row>
    <row r="37">
      <c r="A37" s="4" t="inlineStr">
        <is>
          <t>Intangible assets</t>
        </is>
      </c>
      <c r="D37" s="5" t="n">
        <v>548000</v>
      </c>
    </row>
    <row r="38">
      <c r="A38" s="4" t="inlineStr">
        <is>
          <t>NTN Buzztime, Inc [Member] | Fair Value Adjustment to Assets [Member] | Trade Names [Member]</t>
        </is>
      </c>
    </row>
    <row r="39">
      <c r="A39" s="3" t="inlineStr">
        <is>
          <t>Purchase Price allocation of Assets Acquired and Liabilities Assumed [Abstract]</t>
        </is>
      </c>
    </row>
    <row r="40">
      <c r="A40" s="4" t="inlineStr">
        <is>
          <t>Intangible assets</t>
        </is>
      </c>
      <c r="D40" s="5" t="n">
        <v>299000</v>
      </c>
    </row>
    <row r="41">
      <c r="A41" s="4" t="inlineStr">
        <is>
          <t>NTN Buzztime, Inc [Member] | Purchase Price Allocation Pro Forma Adjustment [Member]</t>
        </is>
      </c>
    </row>
    <row r="42">
      <c r="A42" s="3" t="inlineStr">
        <is>
          <t>Purchase Price allocation of Assets Acquired and Liabilities Assumed [Abstract]</t>
        </is>
      </c>
    </row>
    <row r="43">
      <c r="A43" s="4" t="inlineStr">
        <is>
          <t>Cash and cash equivalents</t>
        </is>
      </c>
      <c r="D43" s="5" t="n">
        <v>147728</v>
      </c>
    </row>
    <row r="44">
      <c r="A44" s="4" t="inlineStr">
        <is>
          <t>Accounts receivable</t>
        </is>
      </c>
      <c r="D44" s="5" t="n">
        <v>102517</v>
      </c>
    </row>
    <row r="45">
      <c r="A45" s="4" t="inlineStr">
        <is>
          <t>Prepaid expense and other current assets</t>
        </is>
      </c>
      <c r="D45" s="5" t="n">
        <v>329596</v>
      </c>
    </row>
    <row r="46">
      <c r="A46" s="4" t="inlineStr">
        <is>
          <t>Property and equipment, net</t>
        </is>
      </c>
      <c r="D46" s="5" t="n">
        <v>1015370</v>
      </c>
    </row>
    <row r="47">
      <c r="A47" s="4" t="inlineStr">
        <is>
          <t>Software development costs</t>
        </is>
      </c>
      <c r="D47" s="5" t="n">
        <v>928000</v>
      </c>
    </row>
    <row r="48">
      <c r="A48" s="4" t="inlineStr">
        <is>
          <t>Accounts payable, accrued liabilities and other current liabilities</t>
        </is>
      </c>
      <c r="D48" s="5" t="n">
        <v>-3781173</v>
      </c>
    </row>
    <row r="49">
      <c r="A49" s="4" t="inlineStr">
        <is>
          <t>Net assets acquired, excluding goodwill</t>
        </is>
      </c>
      <c r="D49" s="5" t="n">
        <v>-410962</v>
      </c>
    </row>
    <row r="50">
      <c r="A50" s="4" t="inlineStr">
        <is>
          <t>NTN Buzztime, Inc [Member] | Purchase Price Allocation Pro Forma Adjustment [Member] | Customers [Member]</t>
        </is>
      </c>
    </row>
    <row r="51">
      <c r="A51" s="3" t="inlineStr">
        <is>
          <t>Purchase Price allocation of Assets Acquired and Liabilities Assumed [Abstract]</t>
        </is>
      </c>
    </row>
    <row r="52">
      <c r="A52" s="4" t="inlineStr">
        <is>
          <t>Intangible assets</t>
        </is>
      </c>
      <c r="D52" s="5" t="n">
        <v>548000</v>
      </c>
    </row>
    <row r="53">
      <c r="A53" s="4" t="inlineStr">
        <is>
          <t>NTN Buzztime, Inc [Member] | Purchase Price Allocation Pro Forma Adjustment [Member] | Trade Names [Member]</t>
        </is>
      </c>
    </row>
    <row r="54">
      <c r="A54" s="3" t="inlineStr">
        <is>
          <t>Purchase Price allocation of Assets Acquired and Liabilities Assumed [Abstract]</t>
        </is>
      </c>
    </row>
    <row r="55">
      <c r="A55" s="4" t="inlineStr">
        <is>
          <t>Intangible assets</t>
        </is>
      </c>
      <c r="D55" s="6" t="n">
        <v>29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MERGER AND DISPOSITION TRANSACTIONS, Disposition (Details) - NTN Business [Member]</t>
        </is>
      </c>
      <c r="B1" s="2" t="inlineStr">
        <is>
          <t>Mar. 26, 2021USD ($)</t>
        </is>
      </c>
    </row>
    <row r="2">
      <c r="A2" s="3" t="inlineStr">
        <is>
          <t>Disposition [Abstract]</t>
        </is>
      </c>
    </row>
    <row r="3">
      <c r="A3" s="4" t="inlineStr">
        <is>
          <t>Sale of rights, title and interest in and to the assets relating to the business</t>
        </is>
      </c>
      <c r="B3" s="6" t="n">
        <v>2000000</v>
      </c>
    </row>
    <row r="4">
      <c r="A4" s="3" t="inlineStr">
        <is>
          <t>Proceeds from sale [Abstract]</t>
        </is>
      </c>
    </row>
    <row r="5">
      <c r="A5" s="4" t="inlineStr">
        <is>
          <t>Cash</t>
        </is>
      </c>
      <c r="B5" s="5" t="n">
        <v>132055</v>
      </c>
    </row>
    <row r="6">
      <c r="A6" s="4" t="inlineStr">
        <is>
          <t>Escrow</t>
        </is>
      </c>
      <c r="B6" s="5" t="n">
        <v>50000</v>
      </c>
    </row>
    <row r="7">
      <c r="A7" s="4" t="inlineStr">
        <is>
          <t>Assume advance/loans</t>
        </is>
      </c>
      <c r="B7" s="5" t="n">
        <v>1700000</v>
      </c>
    </row>
    <row r="8">
      <c r="A8" s="4" t="inlineStr">
        <is>
          <t>Interest on advance/loans</t>
        </is>
      </c>
      <c r="B8" s="5" t="n">
        <v>67945</v>
      </c>
    </row>
    <row r="9">
      <c r="A9" s="3" t="inlineStr">
        <is>
          <t>Carrying value of assets sold [Abstract]</t>
        </is>
      </c>
    </row>
    <row r="10">
      <c r="A10" s="4" t="inlineStr">
        <is>
          <t>Cash and cash equivalents</t>
        </is>
      </c>
      <c r="B10" s="5" t="n">
        <v>-13461</v>
      </c>
    </row>
    <row r="11">
      <c r="A11" s="4" t="inlineStr">
        <is>
          <t>Accounts receivable</t>
        </is>
      </c>
      <c r="B11" s="5" t="n">
        <v>-75153</v>
      </c>
    </row>
    <row r="12">
      <c r="A12" s="4" t="inlineStr">
        <is>
          <t>Prepaids and other current assets</t>
        </is>
      </c>
      <c r="B12" s="5" t="n">
        <v>-123769</v>
      </c>
    </row>
    <row r="13">
      <c r="A13" s="4" t="inlineStr">
        <is>
          <t>Property and equipment, net</t>
        </is>
      </c>
      <c r="B13" s="5" t="n">
        <v>-1013950</v>
      </c>
    </row>
    <row r="14">
      <c r="A14" s="4" t="inlineStr">
        <is>
          <t>Software development costs</t>
        </is>
      </c>
      <c r="B14" s="5" t="n">
        <v>-927368</v>
      </c>
    </row>
    <row r="15">
      <c r="A15" s="4" t="inlineStr">
        <is>
          <t>Goodwill</t>
        </is>
      </c>
      <c r="B15" s="5" t="n">
        <v>-8588576</v>
      </c>
    </row>
    <row r="16">
      <c r="A16" s="4" t="inlineStr">
        <is>
          <t>Other assets</t>
        </is>
      </c>
      <c r="B16" s="5" t="n">
        <v>-103173</v>
      </c>
    </row>
    <row r="17">
      <c r="A17" s="3" t="inlineStr">
        <is>
          <t>Liabilities transferred upon sale [Abstract]</t>
        </is>
      </c>
    </row>
    <row r="18">
      <c r="A18" s="4" t="inlineStr">
        <is>
          <t>Accounts payable and accrued expenses</t>
        </is>
      </c>
      <c r="B18" s="5" t="n">
        <v>113156</v>
      </c>
    </row>
    <row r="19">
      <c r="A19" s="4" t="inlineStr">
        <is>
          <t>Obligations under finance leases</t>
        </is>
      </c>
      <c r="B19" s="5" t="n">
        <v>16676</v>
      </c>
    </row>
    <row r="20">
      <c r="A20" s="4" t="inlineStr">
        <is>
          <t>Lease liability</t>
        </is>
      </c>
      <c r="B20" s="5" t="n">
        <v>25655</v>
      </c>
    </row>
    <row r="21">
      <c r="A21" s="4" t="inlineStr">
        <is>
          <t>Deferred revenue</t>
        </is>
      </c>
      <c r="B21" s="5" t="n">
        <v>54803</v>
      </c>
    </row>
    <row r="22">
      <c r="A22" s="4" t="inlineStr">
        <is>
          <t>Other current liabilities</t>
        </is>
      </c>
      <c r="B22" s="5" t="n">
        <v>148987</v>
      </c>
    </row>
    <row r="23">
      <c r="A23" s="4" t="inlineStr">
        <is>
          <t>Transaction costs</t>
        </is>
      </c>
      <c r="B23" s="5" t="n">
        <v>-265000</v>
      </c>
    </row>
    <row r="24">
      <c r="A24" s="4" t="inlineStr">
        <is>
          <t>Total loss on sale of assets</t>
        </is>
      </c>
      <c r="B24" s="5" t="n">
        <v>-9648173</v>
      </c>
    </row>
    <row r="25">
      <c r="A25" s="4" t="inlineStr">
        <is>
          <t>Customers [Member]</t>
        </is>
      </c>
    </row>
    <row r="26">
      <c r="A26" s="3" t="inlineStr">
        <is>
          <t>Carrying value of assets sold [Abstract]</t>
        </is>
      </c>
    </row>
    <row r="27">
      <c r="A27" s="4" t="inlineStr">
        <is>
          <t>Intangible assets</t>
        </is>
      </c>
      <c r="B27" s="5" t="n">
        <v>-548000</v>
      </c>
    </row>
    <row r="28">
      <c r="A28" s="4" t="inlineStr">
        <is>
          <t>Trade Names [Member]</t>
        </is>
      </c>
    </row>
    <row r="29">
      <c r="A29" s="3" t="inlineStr">
        <is>
          <t>Carrying value of assets sold [Abstract]</t>
        </is>
      </c>
    </row>
    <row r="30">
      <c r="A30" s="4" t="inlineStr">
        <is>
          <t>Intangible assets</t>
        </is>
      </c>
      <c r="B30" s="6" t="n">
        <v>-29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DISPOSITION TRANSACTIONS, Pro forma Financial Information (Details) - USD ($)</t>
        </is>
      </c>
      <c r="B1" s="2" t="inlineStr">
        <is>
          <t>9 Months Ended</t>
        </is>
      </c>
    </row>
    <row r="2">
      <c r="B2" s="2" t="inlineStr">
        <is>
          <t>Sep. 30, 2021</t>
        </is>
      </c>
      <c r="C2" s="2" t="inlineStr">
        <is>
          <t>Sep. 30, 2020</t>
        </is>
      </c>
    </row>
    <row r="3">
      <c r="A3" s="3" t="inlineStr">
        <is>
          <t>Unaudited Pro Forma Financial Information [Abstract]</t>
        </is>
      </c>
    </row>
    <row r="4">
      <c r="A4" s="4" t="inlineStr">
        <is>
          <t>Net loss attributable to common stockholders</t>
        </is>
      </c>
      <c r="B4" s="6" t="n">
        <v>-113850769</v>
      </c>
      <c r="C4" s="6" t="n">
        <v>-5080609</v>
      </c>
    </row>
    <row r="5">
      <c r="A5" s="4" t="inlineStr">
        <is>
          <t>Basic net loss per share attributable to common stockholders (in dollars per share)</t>
        </is>
      </c>
      <c r="B5" s="8" t="n">
        <v>-2.82</v>
      </c>
      <c r="C5" s="8" t="n">
        <v>-0.29</v>
      </c>
    </row>
    <row r="6">
      <c r="A6" s="4" t="inlineStr">
        <is>
          <t>Diluted net loss per share attributable to common stockholders (in dollars per share)</t>
        </is>
      </c>
      <c r="B6" s="8" t="n">
        <v>-2.82</v>
      </c>
      <c r="C6" s="8" t="n">
        <v>-0.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AND DISPOSITION TRANSACTIONS, Acquisition (Details) - USD ($)</t>
        </is>
      </c>
      <c r="B1" s="2" t="inlineStr">
        <is>
          <t>Jul. 16, 2021</t>
        </is>
      </c>
      <c r="C1" s="2" t="inlineStr">
        <is>
          <t>Sep. 30, 2021</t>
        </is>
      </c>
      <c r="D1" s="2" t="inlineStr">
        <is>
          <t>Sep. 30, 2020</t>
        </is>
      </c>
      <c r="E1" s="2" t="inlineStr">
        <is>
          <t>Sep. 30, 2021</t>
        </is>
      </c>
      <c r="F1" s="2" t="inlineStr">
        <is>
          <t>Sep. 30, 2020</t>
        </is>
      </c>
    </row>
    <row r="2">
      <c r="A2" s="3" t="inlineStr">
        <is>
          <t>Acquisitions [Abstract]</t>
        </is>
      </c>
    </row>
    <row r="3">
      <c r="A3" s="4" t="inlineStr">
        <is>
          <t>Acquired in-process research and development</t>
        </is>
      </c>
      <c r="C3" s="6" t="n">
        <v>80537551</v>
      </c>
      <c r="D3" s="6" t="n">
        <v>0</v>
      </c>
      <c r="E3" s="6" t="n">
        <v>80537551</v>
      </c>
      <c r="F3" s="6" t="n">
        <v>0</v>
      </c>
    </row>
    <row r="4">
      <c r="A4" s="4" t="inlineStr">
        <is>
          <t>Acquisition agreement</t>
        </is>
      </c>
      <c r="E4" s="5" t="n">
        <v>5765407</v>
      </c>
    </row>
    <row r="5">
      <c r="A5" s="4" t="inlineStr">
        <is>
          <t>Cash paid, net</t>
        </is>
      </c>
      <c r="E5" s="6" t="n">
        <v>22853608</v>
      </c>
      <c r="F5" s="6" t="n">
        <v>0</v>
      </c>
    </row>
    <row r="6">
      <c r="A6" s="4" t="inlineStr">
        <is>
          <t>Novellus, Ltd. [Member]</t>
        </is>
      </c>
    </row>
    <row r="7">
      <c r="A7" s="3" t="inlineStr">
        <is>
          <t>Acquisitions [Abstract]</t>
        </is>
      </c>
    </row>
    <row r="8">
      <c r="A8" s="4" t="inlineStr">
        <is>
          <t>Cash paid</t>
        </is>
      </c>
      <c r="B8" s="6" t="n">
        <v>22882181</v>
      </c>
    </row>
    <row r="9">
      <c r="A9" s="4" t="inlineStr">
        <is>
          <t>Cash acquired</t>
        </is>
      </c>
      <c r="B9" s="6" t="n">
        <v>-28573</v>
      </c>
    </row>
    <row r="10">
      <c r="A10" s="4" t="inlineStr">
        <is>
          <t>Unrestricted shares, issued (in shares)</t>
        </is>
      </c>
      <c r="B10" s="5" t="n">
        <v>3644540</v>
      </c>
    </row>
    <row r="11">
      <c r="A11" s="4" t="inlineStr">
        <is>
          <t>Unrestricted shares, fair value per share (in dollars per share)</t>
        </is>
      </c>
      <c r="B11" s="8" t="n">
        <v>10.05</v>
      </c>
    </row>
    <row r="12">
      <c r="A12" s="4" t="inlineStr">
        <is>
          <t>Unrestricted shares, value</t>
        </is>
      </c>
      <c r="B12" s="6" t="n">
        <v>36627627</v>
      </c>
    </row>
    <row r="13">
      <c r="A13" s="4" t="inlineStr">
        <is>
          <t>Restricted shares, issued (in shares)</t>
        </is>
      </c>
      <c r="B13" s="5" t="n">
        <v>3377690</v>
      </c>
    </row>
    <row r="14">
      <c r="A14" s="4" t="inlineStr">
        <is>
          <t>Restricted shares, fair value per share (in dollars per share)</t>
        </is>
      </c>
      <c r="B14" s="8" t="n">
        <v>6.53</v>
      </c>
    </row>
    <row r="15">
      <c r="A15" s="4" t="inlineStr">
        <is>
          <t>Restricted shares, value</t>
        </is>
      </c>
      <c r="B15" s="6" t="n">
        <v>22056316</v>
      </c>
    </row>
    <row r="16">
      <c r="A16" s="4" t="inlineStr">
        <is>
          <t>Total fair value of consideration paid</t>
        </is>
      </c>
      <c r="B16" s="5" t="n">
        <v>81537551</v>
      </c>
    </row>
    <row r="17">
      <c r="A17" s="4" t="inlineStr">
        <is>
          <t>Less amount of cash paid for NoveCite investment</t>
        </is>
      </c>
      <c r="B17" s="5" t="n">
        <v>-1000000</v>
      </c>
    </row>
    <row r="18">
      <c r="A18" s="4" t="inlineStr">
        <is>
          <t>Acquired in-process research and development</t>
        </is>
      </c>
      <c r="B18" s="5" t="n">
        <v>80537551</v>
      </c>
    </row>
    <row r="19">
      <c r="A19" s="4" t="inlineStr">
        <is>
          <t>Business consideration</t>
        </is>
      </c>
      <c r="B19" s="5" t="n">
        <v>124022181</v>
      </c>
    </row>
    <row r="20">
      <c r="A20" s="4" t="inlineStr">
        <is>
          <t>Cash</t>
        </is>
      </c>
      <c r="B20" s="6" t="n">
        <v>22822181</v>
      </c>
    </row>
    <row r="21">
      <c r="A21" s="4" t="inlineStr">
        <is>
          <t>Acquisition of common stock (in shares)</t>
        </is>
      </c>
      <c r="B21" s="5" t="n">
        <v>7022230</v>
      </c>
    </row>
    <row r="22">
      <c r="A22" s="4" t="inlineStr">
        <is>
          <t>Acquisition agreement</t>
        </is>
      </c>
      <c r="B22" s="6" t="n">
        <v>102000000</v>
      </c>
    </row>
    <row r="23">
      <c r="A23" s="4" t="inlineStr">
        <is>
          <t>Share price (in dollars per share)</t>
        </is>
      </c>
      <c r="B23" s="10" t="n">
        <v>14.5253</v>
      </c>
    </row>
    <row r="24">
      <c r="A24" s="4" t="inlineStr">
        <is>
          <t>Escrow shares (in shares)</t>
        </is>
      </c>
      <c r="B24" s="5" t="n">
        <v>740766</v>
      </c>
    </row>
    <row r="25">
      <c r="A25" s="4" t="inlineStr">
        <is>
          <t>Non-compete period</t>
        </is>
      </c>
      <c r="E25" s="4" t="inlineStr">
        <is>
          <t>5 years</t>
        </is>
      </c>
    </row>
    <row r="26">
      <c r="A26" s="4" t="inlineStr">
        <is>
          <t>Each lock-up agreement extend term</t>
        </is>
      </c>
      <c r="E26" s="4" t="inlineStr">
        <is>
          <t>3 years</t>
        </is>
      </c>
    </row>
    <row r="27">
      <c r="A27" s="4" t="inlineStr">
        <is>
          <t>Cash paid, net</t>
        </is>
      </c>
      <c r="B27" s="6" t="n">
        <v>22853608</v>
      </c>
    </row>
    <row r="28">
      <c r="A28" s="4" t="inlineStr">
        <is>
          <t>Lock-up period</t>
        </is>
      </c>
      <c r="E28" s="4" t="inlineStr">
        <is>
          <t>3 years</t>
        </is>
      </c>
    </row>
    <row r="29">
      <c r="A29" s="4" t="inlineStr">
        <is>
          <t>Percentage of discount on fair value restricted shares</t>
        </is>
      </c>
      <c r="B29" s="4" t="inlineStr">
        <is>
          <t>35.00%</t>
        </is>
      </c>
    </row>
    <row r="30">
      <c r="A30" s="4" t="inlineStr">
        <is>
          <t>Novellus, Ltd. [Member] | Chair of the Board of Directors, Chief Executive Officer and President [Member]</t>
        </is>
      </c>
    </row>
    <row r="31">
      <c r="A31" s="3" t="inlineStr">
        <is>
          <t>Acquisitions [Abstract]</t>
        </is>
      </c>
    </row>
    <row r="32">
      <c r="A32" s="4" t="inlineStr">
        <is>
          <t>Lock-up agreements shares received in acquisition (in shares)</t>
        </is>
      </c>
      <c r="B32" s="5" t="n">
        <v>3377690</v>
      </c>
    </row>
    <row r="33">
      <c r="A33" s="4" t="inlineStr">
        <is>
          <t>Novellus, Ltd. [Member] | Maximum [Member]</t>
        </is>
      </c>
    </row>
    <row r="34">
      <c r="A34" s="3" t="inlineStr">
        <is>
          <t>Acquisitions [Abstract]</t>
        </is>
      </c>
    </row>
    <row r="35">
      <c r="A35" s="4" t="inlineStr">
        <is>
          <t>Period of escrow</t>
        </is>
      </c>
      <c r="E35" s="4" t="inlineStr">
        <is>
          <t>12 months</t>
        </is>
      </c>
    </row>
    <row r="36">
      <c r="A36" s="4" t="inlineStr">
        <is>
          <t>Percentage of common stock subject to the lock-up agreement</t>
        </is>
      </c>
      <c r="B36" s="4" t="inlineStr">
        <is>
          <t>75.00%</t>
        </is>
      </c>
    </row>
    <row r="37">
      <c r="A37" s="4" t="inlineStr">
        <is>
          <t>NoveCite, INC. [Member]</t>
        </is>
      </c>
    </row>
    <row r="38">
      <c r="A38" s="3" t="inlineStr">
        <is>
          <t>Acquisitions [Abstract]</t>
        </is>
      </c>
    </row>
    <row r="39">
      <c r="A39" s="4" t="inlineStr">
        <is>
          <t>Percentage of total outstanding equity interests</t>
        </is>
      </c>
      <c r="B39"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2" customWidth="1" min="2" max="2"/>
    <col width="21" customWidth="1" min="3" max="3"/>
    <col width="21" customWidth="1" min="4" max="4"/>
  </cols>
  <sheetData>
    <row r="1">
      <c r="A1" s="1" t="inlineStr">
        <is>
          <t>MERGER AND DISPOSITION TRANSACTIONS, Investment in NoveCite (Details)</t>
        </is>
      </c>
      <c r="B1" s="2" t="inlineStr">
        <is>
          <t>Jul. 16, 2021USD ($)BoardMember</t>
        </is>
      </c>
      <c r="C1" s="2" t="inlineStr">
        <is>
          <t>Sep. 30, 2021USD ($)</t>
        </is>
      </c>
      <c r="D1" s="2" t="inlineStr">
        <is>
          <t>Dec. 31, 2020USD ($)</t>
        </is>
      </c>
    </row>
    <row r="2">
      <c r="A2" s="3" t="inlineStr">
        <is>
          <t>Investments [Abstract]</t>
        </is>
      </c>
    </row>
    <row r="3">
      <c r="A3" s="4" t="inlineStr">
        <is>
          <t>Investment</t>
        </is>
      </c>
      <c r="C3" s="6" t="n">
        <v>1000000</v>
      </c>
      <c r="D3" s="6" t="n">
        <v>0</v>
      </c>
    </row>
    <row r="4">
      <c r="A4" s="4" t="inlineStr">
        <is>
          <t>NoveCite, INC. [Member]</t>
        </is>
      </c>
    </row>
    <row r="5">
      <c r="A5" s="3" t="inlineStr">
        <is>
          <t>Investments [Abstract]</t>
        </is>
      </c>
    </row>
    <row r="6">
      <c r="A6" s="4" t="inlineStr">
        <is>
          <t>Ownership percentage</t>
        </is>
      </c>
      <c r="B6" s="4" t="inlineStr">
        <is>
          <t>25.00%</t>
        </is>
      </c>
    </row>
    <row r="7">
      <c r="A7" s="4" t="inlineStr">
        <is>
          <t>Number of board seats | BoardMember</t>
        </is>
      </c>
      <c r="B7" s="5" t="n">
        <v>3</v>
      </c>
    </row>
    <row r="8">
      <c r="A8" s="4" t="inlineStr">
        <is>
          <t>Investment</t>
        </is>
      </c>
      <c r="B8" s="6" t="n">
        <v>1000000</v>
      </c>
    </row>
    <row r="9">
      <c r="A9" s="4" t="inlineStr">
        <is>
          <t>NoveCite, INC. [Member] | Minimum [Member]</t>
        </is>
      </c>
    </row>
    <row r="10">
      <c r="A10" s="3" t="inlineStr">
        <is>
          <t>Investments [Abstract]</t>
        </is>
      </c>
    </row>
    <row r="11">
      <c r="A11" s="4" t="inlineStr">
        <is>
          <t>Ownership percentage</t>
        </is>
      </c>
      <c r="B11" s="4" t="inlineStr">
        <is>
          <t>20.00%</t>
        </is>
      </c>
    </row>
    <row r="12">
      <c r="A12" s="4" t="inlineStr">
        <is>
          <t>NoveCite, INC. [Member] | Citius Pharmaceuticals, Inc. [Member]</t>
        </is>
      </c>
    </row>
    <row r="13">
      <c r="A13" s="3" t="inlineStr">
        <is>
          <t>Investments [Abstract]</t>
        </is>
      </c>
    </row>
    <row r="14">
      <c r="A14" s="4" t="inlineStr">
        <is>
          <t>Ownership percentage by Citius</t>
        </is>
      </c>
      <c r="B14" s="4" t="inlineStr">
        <is>
          <t>7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Liabilities Measured at Fair Value (Details) - USD ($)</t>
        </is>
      </c>
      <c r="B1" s="2" t="inlineStr">
        <is>
          <t>Sep. 30, 2021</t>
        </is>
      </c>
      <c r="C1" s="2" t="inlineStr">
        <is>
          <t>Jun. 30, 2021</t>
        </is>
      </c>
      <c r="D1" s="2" t="inlineStr">
        <is>
          <t>Dec. 31, 2020</t>
        </is>
      </c>
    </row>
    <row r="2">
      <c r="A2" s="4" t="inlineStr">
        <is>
          <t>Level 1 [Member]</t>
        </is>
      </c>
    </row>
    <row r="3">
      <c r="A3" s="3" t="inlineStr">
        <is>
          <t>Liabilities [Abstract]</t>
        </is>
      </c>
    </row>
    <row r="4">
      <c r="A4" s="4" t="inlineStr">
        <is>
          <t>Fair value liabilities</t>
        </is>
      </c>
      <c r="B4" s="6" t="n">
        <v>0</v>
      </c>
      <c r="D4" s="6" t="n">
        <v>0</v>
      </c>
    </row>
    <row r="5">
      <c r="A5" s="4" t="inlineStr">
        <is>
          <t>Level 1 [Member] | Contingent Consideration [Member]</t>
        </is>
      </c>
    </row>
    <row r="6">
      <c r="A6" s="3" t="inlineStr">
        <is>
          <t>Liabilities [Abstract]</t>
        </is>
      </c>
    </row>
    <row r="7">
      <c r="A7" s="4" t="inlineStr">
        <is>
          <t>Fair value liabilities</t>
        </is>
      </c>
      <c r="B7" s="5" t="n">
        <v>0</v>
      </c>
      <c r="D7" s="5" t="n">
        <v>0</v>
      </c>
    </row>
    <row r="8">
      <c r="A8" s="4" t="inlineStr">
        <is>
          <t>Level 2 [Member]</t>
        </is>
      </c>
    </row>
    <row r="9">
      <c r="A9" s="3" t="inlineStr">
        <is>
          <t>Liabilities [Abstract]</t>
        </is>
      </c>
    </row>
    <row r="10">
      <c r="A10" s="4" t="inlineStr">
        <is>
          <t>Fair value liabilities</t>
        </is>
      </c>
      <c r="B10" s="5" t="n">
        <v>0</v>
      </c>
      <c r="D10" s="5" t="n">
        <v>0</v>
      </c>
    </row>
    <row r="11">
      <c r="A11" s="4" t="inlineStr">
        <is>
          <t>Level 2 [Member] | Contingent Consideration [Member]</t>
        </is>
      </c>
    </row>
    <row r="12">
      <c r="A12" s="3" t="inlineStr">
        <is>
          <t>Liabilities [Abstract]</t>
        </is>
      </c>
    </row>
    <row r="13">
      <c r="A13" s="4" t="inlineStr">
        <is>
          <t>Fair value liabilities</t>
        </is>
      </c>
      <c r="B13" s="5" t="n">
        <v>0</v>
      </c>
      <c r="D13" s="5" t="n">
        <v>0</v>
      </c>
    </row>
    <row r="14">
      <c r="A14" s="4" t="inlineStr">
        <is>
          <t>Level 3 [Member]</t>
        </is>
      </c>
    </row>
    <row r="15">
      <c r="A15" s="3" t="inlineStr">
        <is>
          <t>Liabilities [Abstract]</t>
        </is>
      </c>
    </row>
    <row r="16">
      <c r="A16" s="4" t="inlineStr">
        <is>
          <t>Fair value liabilities</t>
        </is>
      </c>
      <c r="B16" s="5" t="n">
        <v>19360000</v>
      </c>
      <c r="D16" s="5" t="n">
        <v>20110000</v>
      </c>
    </row>
    <row r="17">
      <c r="A17" s="4" t="inlineStr">
        <is>
          <t>Level 3 [Member] | Contingent Consideration [Member]</t>
        </is>
      </c>
    </row>
    <row r="18">
      <c r="A18" s="3" t="inlineStr">
        <is>
          <t>Liabilities [Abstract]</t>
        </is>
      </c>
    </row>
    <row r="19">
      <c r="A19" s="4" t="inlineStr">
        <is>
          <t>Fair value liabilities</t>
        </is>
      </c>
      <c r="B19" s="6" t="n">
        <v>19360000</v>
      </c>
      <c r="C19" s="6" t="n">
        <v>19290000</v>
      </c>
      <c r="D19" s="6" t="n">
        <v>201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Carrying Amount of Contingent Consideration Liabilities (Details) - USD ($)</t>
        </is>
      </c>
      <c r="B1" s="2" t="inlineStr">
        <is>
          <t>3 Months Ended</t>
        </is>
      </c>
      <c r="C1" s="2" t="inlineStr">
        <is>
          <t>9 Months Ended</t>
        </is>
      </c>
    </row>
    <row r="2">
      <c r="B2" s="2" t="inlineStr">
        <is>
          <t>Sep. 30, 2021</t>
        </is>
      </c>
      <c r="C2" s="2" t="inlineStr">
        <is>
          <t>Sep. 30, 2021</t>
        </is>
      </c>
    </row>
    <row r="3">
      <c r="A3" s="3" t="inlineStr">
        <is>
          <t>Other liabilities contingent consideration [Abstract]</t>
        </is>
      </c>
    </row>
    <row r="4">
      <c r="A4" s="4" t="inlineStr">
        <is>
          <t>Assumed percentage of royalty revenue until 2029</t>
        </is>
      </c>
      <c r="C4" s="4" t="inlineStr">
        <is>
          <t>13.00%</t>
        </is>
      </c>
    </row>
    <row r="5">
      <c r="A5" s="4" t="inlineStr">
        <is>
          <t>Assumed percentage of royalty revenue from 2030 to 2038</t>
        </is>
      </c>
      <c r="C5" s="4" t="inlineStr">
        <is>
          <t>7.00%</t>
        </is>
      </c>
    </row>
    <row r="6">
      <c r="A6" s="4" t="inlineStr">
        <is>
          <t>Percentage of royalty revenue post patent decline for first year</t>
        </is>
      </c>
      <c r="C6" s="4" t="inlineStr">
        <is>
          <t>50.00%</t>
        </is>
      </c>
    </row>
    <row r="7">
      <c r="A7" s="4" t="inlineStr">
        <is>
          <t>Percentage of royalty revenue post patent decline after year one</t>
        </is>
      </c>
      <c r="C7" s="4" t="inlineStr">
        <is>
          <t>10.00%</t>
        </is>
      </c>
    </row>
    <row r="8">
      <c r="A8" s="4" t="inlineStr">
        <is>
          <t>Percentage of income taxes projected as royalty savings</t>
        </is>
      </c>
      <c r="C8" s="4" t="inlineStr">
        <is>
          <t>26.00%</t>
        </is>
      </c>
    </row>
    <row r="9">
      <c r="A9" s="4" t="inlineStr">
        <is>
          <t>Percentage of weighted average cost of capital</t>
        </is>
      </c>
      <c r="C9" s="4" t="inlineStr">
        <is>
          <t>26.00%</t>
        </is>
      </c>
    </row>
    <row r="10">
      <c r="A10" s="4" t="inlineStr">
        <is>
          <t>Level 3 [Member]</t>
        </is>
      </c>
    </row>
    <row r="11">
      <c r="A11" s="3" t="inlineStr">
        <is>
          <t>Other liabilities contingent consideration [Abstract]</t>
        </is>
      </c>
    </row>
    <row r="12">
      <c r="A12" s="4" t="inlineStr">
        <is>
          <t>Balance at beginning of period</t>
        </is>
      </c>
      <c r="C12" s="6" t="n">
        <v>20110000</v>
      </c>
    </row>
    <row r="13">
      <c r="A13" s="4" t="inlineStr">
        <is>
          <t>Balance at end of period</t>
        </is>
      </c>
      <c r="B13" s="6" t="n">
        <v>19360000</v>
      </c>
      <c r="C13" s="5" t="n">
        <v>19360000</v>
      </c>
    </row>
    <row r="14">
      <c r="A14" s="4" t="inlineStr">
        <is>
          <t>Level 3 [Member] | Contingent Consideration [Member]</t>
        </is>
      </c>
    </row>
    <row r="15">
      <c r="A15" s="3" t="inlineStr">
        <is>
          <t>Other liabilities contingent consideration [Abstract]</t>
        </is>
      </c>
    </row>
    <row r="16">
      <c r="A16" s="4" t="inlineStr">
        <is>
          <t>Balance at beginning of period</t>
        </is>
      </c>
      <c r="B16" s="5" t="n">
        <v>19290000</v>
      </c>
      <c r="C16" s="5" t="n">
        <v>20110000</v>
      </c>
    </row>
    <row r="17">
      <c r="A17" s="4" t="inlineStr">
        <is>
          <t>Fair value adjustment included in operating expenses</t>
        </is>
      </c>
      <c r="B17" s="5" t="n">
        <v>70000</v>
      </c>
      <c r="C17" s="5" t="n">
        <v>-750000</v>
      </c>
    </row>
    <row r="18">
      <c r="A18" s="4" t="inlineStr">
        <is>
          <t>Balance at end of period</t>
        </is>
      </c>
      <c r="B18" s="6" t="n">
        <v>19360000</v>
      </c>
      <c r="C18" s="6" t="n">
        <v>193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4" customWidth="1" min="2" max="2"/>
  </cols>
  <sheetData>
    <row r="1">
      <c r="A1" s="1" t="inlineStr">
        <is>
          <t>LEASES, Operating Lease (Details)</t>
        </is>
      </c>
      <c r="B1" s="2" t="inlineStr">
        <is>
          <t>9 Months Ended</t>
        </is>
      </c>
    </row>
    <row r="2">
      <c r="B2" s="2" t="inlineStr">
        <is>
          <t>Sep. 30, 2021USD ($)ft²</t>
        </is>
      </c>
    </row>
    <row r="3">
      <c r="A3" s="3" t="inlineStr">
        <is>
          <t>LEASES [Abstract]</t>
        </is>
      </c>
    </row>
    <row r="4">
      <c r="A4" s="4" t="inlineStr">
        <is>
          <t>Operating lease area | ft²</t>
        </is>
      </c>
      <c r="B4" s="5" t="n">
        <v>2700</v>
      </c>
    </row>
    <row r="5">
      <c r="A5" s="4" t="inlineStr">
        <is>
          <t>Annual rent (per square foot)</t>
        </is>
      </c>
      <c r="B5" s="5" t="n">
        <v>56</v>
      </c>
    </row>
    <row r="6">
      <c r="A6" s="4" t="inlineStr">
        <is>
          <t>Operating lease payments</t>
        </is>
      </c>
      <c r="B6" s="6" t="n">
        <v>253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EASES, Net Operating Lease Expense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Net Operating Lease Expense [Abstract]</t>
        </is>
      </c>
    </row>
    <row r="4">
      <c r="A4" s="4" t="inlineStr">
        <is>
          <t>Operating lease expense</t>
        </is>
      </c>
      <c r="B4" s="6" t="n">
        <v>187498</v>
      </c>
      <c r="C4" s="6" t="n">
        <v>501097</v>
      </c>
    </row>
    <row r="5">
      <c r="A5" s="4" t="inlineStr">
        <is>
          <t>Sublease income</t>
        </is>
      </c>
      <c r="B5" s="5" t="n">
        <v>-21045</v>
      </c>
      <c r="C5" s="5" t="n">
        <v>-62116</v>
      </c>
      <c r="D5" s="6" t="n">
        <v>-62116</v>
      </c>
    </row>
    <row r="6">
      <c r="A6" s="4" t="inlineStr">
        <is>
          <t>Variable lease expense</t>
        </is>
      </c>
      <c r="B6" s="5" t="n">
        <v>5625</v>
      </c>
      <c r="C6" s="5" t="n">
        <v>15977</v>
      </c>
    </row>
    <row r="7">
      <c r="A7" s="4" t="inlineStr">
        <is>
          <t>Total lease expense</t>
        </is>
      </c>
      <c r="B7" s="6" t="n">
        <v>172078</v>
      </c>
      <c r="C7" s="6" t="n">
        <v>45495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t>
        </is>
      </c>
      <c r="B1" s="2" t="inlineStr">
        <is>
          <t>9 Months Ended</t>
        </is>
      </c>
    </row>
    <row r="2">
      <c r="B2" s="2" t="inlineStr">
        <is>
          <t>Sep. 30, 2021</t>
        </is>
      </c>
      <c r="C2" s="2" t="inlineStr">
        <is>
          <t>Sep. 30, 2020</t>
        </is>
      </c>
      <c r="D2" s="2" t="inlineStr">
        <is>
          <t>Dec. 31, 2020</t>
        </is>
      </c>
    </row>
    <row r="3">
      <c r="A3" s="3" t="inlineStr">
        <is>
          <t>Operating Lease, Asset [Abstract]</t>
        </is>
      </c>
    </row>
    <row r="4">
      <c r="A4" s="4" t="inlineStr">
        <is>
          <t>Operating lease ROU assets, Beginning</t>
        </is>
      </c>
      <c r="B4" s="6" t="n">
        <v>2092878</v>
      </c>
    </row>
    <row r="5">
      <c r="A5" s="4" t="inlineStr">
        <is>
          <t>Amortization of operating lease ROU assets</t>
        </is>
      </c>
      <c r="B5" s="5" t="n">
        <v>-242849</v>
      </c>
      <c r="C5" s="6" t="n">
        <v>0</v>
      </c>
    </row>
    <row r="6">
      <c r="A6" s="4" t="inlineStr">
        <is>
          <t>Addition of operating lease ROU assets</t>
        </is>
      </c>
      <c r="B6" s="5" t="n">
        <v>815799</v>
      </c>
    </row>
    <row r="7">
      <c r="A7" s="4" t="inlineStr">
        <is>
          <t>Operating lease ROU assets, Ending</t>
        </is>
      </c>
      <c r="B7" s="5" t="n">
        <v>2665828</v>
      </c>
    </row>
    <row r="8">
      <c r="A8" s="3" t="inlineStr">
        <is>
          <t>Operating Lease, Liability [Abstract]</t>
        </is>
      </c>
    </row>
    <row r="9">
      <c r="A9" s="4" t="inlineStr">
        <is>
          <t>Operating lease liabilities, Beginning</t>
        </is>
      </c>
      <c r="B9" s="5" t="n">
        <v>2178612</v>
      </c>
    </row>
    <row r="10">
      <c r="A10" s="4" t="inlineStr">
        <is>
          <t>Principal payments on operating lease liabilities</t>
        </is>
      </c>
      <c r="B10" s="5" t="n">
        <v>-225618</v>
      </c>
    </row>
    <row r="11">
      <c r="A11" s="4" t="inlineStr">
        <is>
          <t>Addition of operating lease liabilities</t>
        </is>
      </c>
      <c r="B11" s="5" t="n">
        <v>865798</v>
      </c>
    </row>
    <row r="12">
      <c r="A12" s="4" t="inlineStr">
        <is>
          <t>Operating lease liabilities, Ending</t>
        </is>
      </c>
      <c r="B12" s="5" t="n">
        <v>2818792</v>
      </c>
    </row>
    <row r="13">
      <c r="A13" s="4" t="inlineStr">
        <is>
          <t>Less non-current portion</t>
        </is>
      </c>
      <c r="B13" s="5" t="n">
        <v>2410667</v>
      </c>
      <c r="D13" s="6" t="n">
        <v>1905395</v>
      </c>
    </row>
    <row r="14">
      <c r="A14" s="4" t="inlineStr">
        <is>
          <t>Current portion</t>
        </is>
      </c>
      <c r="B14" s="6" t="n">
        <v>4081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466652</v>
      </c>
      <c r="C4" s="6" t="n">
        <v>923529</v>
      </c>
      <c r="D4" s="6" t="n">
        <v>8379062</v>
      </c>
      <c r="E4" s="6" t="n">
        <v>2299669</v>
      </c>
    </row>
    <row r="5">
      <c r="A5" s="4" t="inlineStr">
        <is>
          <t>Acquired in-process research and development</t>
        </is>
      </c>
      <c r="B5" s="5" t="n">
        <v>80537551</v>
      </c>
      <c r="C5" s="5" t="n">
        <v>0</v>
      </c>
      <c r="D5" s="5" t="n">
        <v>80537551</v>
      </c>
      <c r="E5" s="5" t="n">
        <v>0</v>
      </c>
    </row>
    <row r="6">
      <c r="A6" s="4" t="inlineStr">
        <is>
          <t>General and administrative</t>
        </is>
      </c>
      <c r="B6" s="5" t="n">
        <v>4258178</v>
      </c>
      <c r="C6" s="5" t="n">
        <v>1084057</v>
      </c>
      <c r="D6" s="5" t="n">
        <v>10515088</v>
      </c>
      <c r="E6" s="5" t="n">
        <v>2741652</v>
      </c>
    </row>
    <row r="7">
      <c r="A7" s="4" t="inlineStr">
        <is>
          <t>Transaction costs</t>
        </is>
      </c>
      <c r="B7" s="5" t="n">
        <v>0</v>
      </c>
      <c r="C7" s="5" t="n">
        <v>0</v>
      </c>
      <c r="D7" s="5" t="n">
        <v>5765407</v>
      </c>
      <c r="E7" s="5" t="n">
        <v>0</v>
      </c>
    </row>
    <row r="8">
      <c r="A8" s="4" t="inlineStr">
        <is>
          <t>Change in fair value of contingent consideration</t>
        </is>
      </c>
      <c r="B8" s="5" t="n">
        <v>70000</v>
      </c>
      <c r="C8" s="5" t="n">
        <v>0</v>
      </c>
      <c r="D8" s="5" t="n">
        <v>-750000</v>
      </c>
      <c r="E8" s="5" t="n">
        <v>0</v>
      </c>
    </row>
    <row r="9">
      <c r="A9" s="4" t="inlineStr">
        <is>
          <t>Total operating expenses</t>
        </is>
      </c>
      <c r="B9" s="5" t="n">
        <v>86332381</v>
      </c>
      <c r="C9" s="5" t="n">
        <v>2007586</v>
      </c>
      <c r="D9" s="5" t="n">
        <v>104447108</v>
      </c>
      <c r="E9" s="5" t="n">
        <v>5041321</v>
      </c>
    </row>
    <row r="10">
      <c r="A10" s="4" t="inlineStr">
        <is>
          <t>Loss from operations</t>
        </is>
      </c>
      <c r="B10" s="5" t="n">
        <v>-86332381</v>
      </c>
      <c r="C10" s="5" t="n">
        <v>-2007586</v>
      </c>
      <c r="D10" s="5" t="n">
        <v>-104447108</v>
      </c>
      <c r="E10" s="5" t="n">
        <v>-5041321</v>
      </c>
    </row>
    <row r="11">
      <c r="A11" s="3" t="inlineStr">
        <is>
          <t>Other income (expenses):</t>
        </is>
      </c>
    </row>
    <row r="12">
      <c r="A12" s="4" t="inlineStr">
        <is>
          <t>Loss on sale of NTN assets</t>
        </is>
      </c>
      <c r="B12" s="5" t="n">
        <v>0</v>
      </c>
      <c r="C12" s="5" t="n">
        <v>0</v>
      </c>
      <c r="D12" s="5" t="n">
        <v>-9648173</v>
      </c>
      <c r="E12" s="5" t="n">
        <v>0</v>
      </c>
    </row>
    <row r="13">
      <c r="A13" s="4" t="inlineStr">
        <is>
          <t>Other income (expense), net</t>
        </is>
      </c>
      <c r="B13" s="5" t="n">
        <v>277069</v>
      </c>
      <c r="C13" s="5" t="n">
        <v>-12559</v>
      </c>
      <c r="D13" s="5" t="n">
        <v>252318</v>
      </c>
      <c r="E13" s="5" t="n">
        <v>-31482</v>
      </c>
    </row>
    <row r="14">
      <c r="A14" s="4" t="inlineStr">
        <is>
          <t>Total other income (expenses), net</t>
        </is>
      </c>
      <c r="B14" s="5" t="n">
        <v>277069</v>
      </c>
      <c r="C14" s="5" t="n">
        <v>-12559</v>
      </c>
      <c r="D14" s="5" t="n">
        <v>-9395855</v>
      </c>
      <c r="E14" s="5" t="n">
        <v>-31482</v>
      </c>
    </row>
    <row r="15">
      <c r="A15" s="4" t="inlineStr">
        <is>
          <t>Net loss</t>
        </is>
      </c>
      <c r="B15" s="5" t="n">
        <v>-86055312</v>
      </c>
      <c r="C15" s="5" t="n">
        <v>-2020145</v>
      </c>
      <c r="D15" s="5" t="n">
        <v>-113842963</v>
      </c>
      <c r="E15" s="5" t="n">
        <v>-5072803</v>
      </c>
    </row>
    <row r="16">
      <c r="A16" s="4" t="inlineStr">
        <is>
          <t>Series A convertible preferred stock dividend</t>
        </is>
      </c>
      <c r="B16" s="5" t="n">
        <v>0</v>
      </c>
      <c r="C16" s="5" t="n">
        <v>0</v>
      </c>
      <c r="D16" s="5" t="n">
        <v>-7806</v>
      </c>
      <c r="E16" s="5" t="n">
        <v>0</v>
      </c>
    </row>
    <row r="17">
      <c r="A17" s="4" t="inlineStr">
        <is>
          <t>Net loss attributable to common stockholders</t>
        </is>
      </c>
      <c r="B17" s="6" t="n">
        <v>-86055312</v>
      </c>
      <c r="C17" s="6" t="n">
        <v>-2020145</v>
      </c>
      <c r="D17" s="6" t="n">
        <v>-113850769</v>
      </c>
      <c r="E17" s="6" t="n">
        <v>-5072803</v>
      </c>
    </row>
    <row r="18">
      <c r="A18" s="4" t="inlineStr">
        <is>
          <t>Net loss per common share - basic (in dollars per share)</t>
        </is>
      </c>
      <c r="B18" s="8" t="n">
        <v>-1.7</v>
      </c>
      <c r="C18" s="8" t="n">
        <v>-0.11</v>
      </c>
      <c r="D18" s="8" t="n">
        <v>-2.82</v>
      </c>
      <c r="E18" s="8" t="n">
        <v>-0.29</v>
      </c>
    </row>
    <row r="19">
      <c r="A19" s="4" t="inlineStr">
        <is>
          <t>Net loss per common share - diluted (in dollars per share)</t>
        </is>
      </c>
      <c r="B19" s="8" t="n">
        <v>-1.7</v>
      </c>
      <c r="C19" s="8" t="n">
        <v>-0.11</v>
      </c>
      <c r="D19" s="8" t="n">
        <v>-2.82</v>
      </c>
      <c r="E19" s="8" t="n">
        <v>-0.29</v>
      </c>
    </row>
    <row r="20">
      <c r="A20" s="4" t="inlineStr">
        <is>
          <t>Weighted average number of shares outstanding - basic (in shares)</t>
        </is>
      </c>
      <c r="B20" s="5" t="n">
        <v>50543982</v>
      </c>
      <c r="C20" s="5" t="n">
        <v>17626806</v>
      </c>
      <c r="D20" s="5" t="n">
        <v>40362440</v>
      </c>
      <c r="E20" s="5" t="n">
        <v>17570973</v>
      </c>
    </row>
    <row r="21">
      <c r="A21" s="4" t="inlineStr">
        <is>
          <t>Weighted average number of shares outstanding - diluted (in shares)</t>
        </is>
      </c>
      <c r="B21" s="5" t="n">
        <v>50543982</v>
      </c>
      <c r="C21" s="5" t="n">
        <v>17626806</v>
      </c>
      <c r="D21" s="5" t="n">
        <v>40362440</v>
      </c>
      <c r="E21" s="5" t="n">
        <v>17570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LEASES, Maturities of Operating Lease Liabilities (Details) - USD ($)</t>
        </is>
      </c>
      <c r="B1" s="2" t="inlineStr">
        <is>
          <t>Sep. 30, 2021</t>
        </is>
      </c>
      <c r="C1" s="2" t="inlineStr">
        <is>
          <t>Dec. 31, 2020</t>
        </is>
      </c>
    </row>
    <row r="2">
      <c r="A2" s="3" t="inlineStr">
        <is>
          <t>Weighted Average Remaining Lease Term and Discount Rate [Abstract]</t>
        </is>
      </c>
    </row>
    <row r="3">
      <c r="A3" s="4" t="inlineStr">
        <is>
          <t>Weighted average remaining lease term (years)</t>
        </is>
      </c>
      <c r="B3" s="4" t="inlineStr">
        <is>
          <t>5 years 1 month 6 days</t>
        </is>
      </c>
    </row>
    <row r="4">
      <c r="A4" s="4" t="inlineStr">
        <is>
          <t>Weighted average discount rate</t>
        </is>
      </c>
      <c r="B4" s="4" t="inlineStr">
        <is>
          <t>12.76%</t>
        </is>
      </c>
    </row>
    <row r="5">
      <c r="A5" s="3" t="inlineStr">
        <is>
          <t>Maturities of Operating Lease Liabilities [Abstract]</t>
        </is>
      </c>
    </row>
    <row r="6">
      <c r="A6" s="4" t="inlineStr">
        <is>
          <t>2021</t>
        </is>
      </c>
      <c r="B6" s="6" t="n">
        <v>183877</v>
      </c>
    </row>
    <row r="7">
      <c r="A7" s="4" t="inlineStr">
        <is>
          <t>2022</t>
        </is>
      </c>
      <c r="B7" s="5" t="n">
        <v>750335</v>
      </c>
    </row>
    <row r="8">
      <c r="A8" s="4" t="inlineStr">
        <is>
          <t>2023</t>
        </is>
      </c>
      <c r="B8" s="5" t="n">
        <v>767154</v>
      </c>
    </row>
    <row r="9">
      <c r="A9" s="4" t="inlineStr">
        <is>
          <t>2024</t>
        </is>
      </c>
      <c r="B9" s="5" t="n">
        <v>784504</v>
      </c>
    </row>
    <row r="10">
      <c r="A10" s="4" t="inlineStr">
        <is>
          <t>2025</t>
        </is>
      </c>
      <c r="B10" s="5" t="n">
        <v>802358</v>
      </c>
    </row>
    <row r="11">
      <c r="A11" s="4" t="inlineStr">
        <is>
          <t>Thereafter</t>
        </is>
      </c>
      <c r="B11" s="5" t="n">
        <v>512534</v>
      </c>
    </row>
    <row r="12">
      <c r="A12" s="4" t="inlineStr">
        <is>
          <t>Total payments</t>
        </is>
      </c>
      <c r="B12" s="5" t="n">
        <v>3800762</v>
      </c>
    </row>
    <row r="13">
      <c r="A13" s="4" t="inlineStr">
        <is>
          <t>Less: Imputed interest</t>
        </is>
      </c>
      <c r="B13" s="5" t="n">
        <v>-981970</v>
      </c>
    </row>
    <row r="14">
      <c r="A14" s="4" t="inlineStr">
        <is>
          <t>Total operating lease liabilities</t>
        </is>
      </c>
      <c r="B14" s="6" t="n">
        <v>2818792</v>
      </c>
      <c r="C14" s="6" t="n">
        <v>2178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 width="21" customWidth="1" min="5" max="5"/>
  </cols>
  <sheetData>
    <row r="1">
      <c r="A1" s="1" t="inlineStr">
        <is>
          <t>LEASES, Sublease Agreement (Details)</t>
        </is>
      </c>
      <c r="B1" s="2" t="inlineStr">
        <is>
          <t>Apr. 18, 2019Squarefeet</t>
        </is>
      </c>
      <c r="C1" s="2" t="inlineStr">
        <is>
          <t>Sep. 30, 2021USD ($)</t>
        </is>
      </c>
      <c r="D1" s="2" t="inlineStr">
        <is>
          <t>Sep. 30, 2021USD ($)</t>
        </is>
      </c>
      <c r="E1" s="2" t="inlineStr">
        <is>
          <t>Sep. 30, 2020USD ($)</t>
        </is>
      </c>
    </row>
    <row r="2">
      <c r="A2" s="3" t="inlineStr">
        <is>
          <t>LEASES [Abstract]</t>
        </is>
      </c>
    </row>
    <row r="3">
      <c r="A3" s="4" t="inlineStr">
        <is>
          <t>Currently rented area | Squarefeet</t>
        </is>
      </c>
      <c r="B3" s="5" t="n">
        <v>999</v>
      </c>
    </row>
    <row r="4">
      <c r="A4" s="4" t="inlineStr">
        <is>
          <t>Initial term of lease</t>
        </is>
      </c>
      <c r="D4" s="4" t="inlineStr">
        <is>
          <t>8 years</t>
        </is>
      </c>
    </row>
    <row r="5">
      <c r="A5" s="4" t="inlineStr">
        <is>
          <t>Percentage of annual rent increase</t>
        </is>
      </c>
      <c r="B5" s="4" t="inlineStr">
        <is>
          <t>2.25%</t>
        </is>
      </c>
    </row>
    <row r="6">
      <c r="A6" s="3" t="inlineStr">
        <is>
          <t>Future Lease Payments, Sublease Agreement [Abstract]</t>
        </is>
      </c>
    </row>
    <row r="7">
      <c r="A7" s="4" t="inlineStr">
        <is>
          <t>2021</t>
        </is>
      </c>
      <c r="C7" s="6" t="n">
        <v>20458</v>
      </c>
      <c r="D7" s="6" t="n">
        <v>20458</v>
      </c>
    </row>
    <row r="8">
      <c r="A8" s="4" t="inlineStr">
        <is>
          <t>2022</t>
        </is>
      </c>
      <c r="C8" s="5" t="n">
        <v>82419</v>
      </c>
      <c r="D8" s="5" t="n">
        <v>82419</v>
      </c>
    </row>
    <row r="9">
      <c r="A9" s="4" t="inlineStr">
        <is>
          <t>2023</t>
        </is>
      </c>
      <c r="C9" s="5" t="n">
        <v>84194</v>
      </c>
      <c r="D9" s="5" t="n">
        <v>84194</v>
      </c>
    </row>
    <row r="10">
      <c r="A10" s="4" t="inlineStr">
        <is>
          <t>2024</t>
        </is>
      </c>
      <c r="C10" s="5" t="n">
        <v>86010</v>
      </c>
      <c r="D10" s="5" t="n">
        <v>86010</v>
      </c>
    </row>
    <row r="11">
      <c r="A11" s="4" t="inlineStr">
        <is>
          <t>2025</t>
        </is>
      </c>
      <c r="C11" s="5" t="n">
        <v>87867</v>
      </c>
      <c r="D11" s="5" t="n">
        <v>87867</v>
      </c>
    </row>
    <row r="12">
      <c r="A12" s="4" t="inlineStr">
        <is>
          <t>Thereafter</t>
        </is>
      </c>
      <c r="C12" s="5" t="n">
        <v>74590</v>
      </c>
      <c r="D12" s="5" t="n">
        <v>74590</v>
      </c>
    </row>
    <row r="13">
      <c r="A13" s="4" t="inlineStr">
        <is>
          <t>Total</t>
        </is>
      </c>
      <c r="C13" s="5" t="n">
        <v>435538</v>
      </c>
      <c r="D13" s="5" t="n">
        <v>435538</v>
      </c>
    </row>
    <row r="14">
      <c r="A14" s="4" t="inlineStr">
        <is>
          <t>Sublease payments received</t>
        </is>
      </c>
      <c r="C14" s="6" t="n">
        <v>21045</v>
      </c>
      <c r="D14" s="6" t="n">
        <v>62116</v>
      </c>
      <c r="E14" s="6" t="n">
        <v>62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IN-PROCESS RESEARCH &amp; DEVELOPMENT (Details) - USD ($)</t>
        </is>
      </c>
      <c r="B1" s="2" t="inlineStr">
        <is>
          <t>9 Months Ended</t>
        </is>
      </c>
    </row>
    <row r="2">
      <c r="B2" s="2" t="inlineStr">
        <is>
          <t>Sep. 30, 2021</t>
        </is>
      </c>
      <c r="C2" s="2" t="inlineStr">
        <is>
          <t>Dec. 31, 2020</t>
        </is>
      </c>
    </row>
    <row r="3">
      <c r="A3" s="3" t="inlineStr">
        <is>
          <t>GOODWILL AND IN-PROCESS RESEARCH &amp; DEVELOPMENT [Abstract]</t>
        </is>
      </c>
    </row>
    <row r="4">
      <c r="A4" s="4" t="inlineStr">
        <is>
          <t>Goodwill</t>
        </is>
      </c>
      <c r="B4" s="6" t="n">
        <v>2043747</v>
      </c>
      <c r="C4" s="6" t="n">
        <v>2043747</v>
      </c>
    </row>
    <row r="5">
      <c r="A5" s="4" t="inlineStr">
        <is>
          <t>In-process research and development</t>
        </is>
      </c>
      <c r="B5" s="5" t="n">
        <v>6860000</v>
      </c>
      <c r="C5" s="6" t="n">
        <v>6860000</v>
      </c>
    </row>
    <row r="6">
      <c r="A6" s="4" t="inlineStr">
        <is>
          <t>Acquired in-process research and development</t>
        </is>
      </c>
      <c r="B6" s="6" t="n">
        <v>805375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 [Abstract]</t>
        </is>
      </c>
    </row>
    <row r="3">
      <c r="A3" s="4" t="inlineStr">
        <is>
          <t>Accrued compensation</t>
        </is>
      </c>
      <c r="B3" s="6" t="n">
        <v>589652</v>
      </c>
      <c r="C3" s="6" t="n">
        <v>293534</v>
      </c>
    </row>
    <row r="4">
      <c r="A4" s="4" t="inlineStr">
        <is>
          <t>Accrued research and development expenses</t>
        </is>
      </c>
      <c r="B4" s="5" t="n">
        <v>718764</v>
      </c>
      <c r="C4" s="5" t="n">
        <v>207468</v>
      </c>
    </row>
    <row r="5">
      <c r="A5" s="4" t="inlineStr">
        <is>
          <t>Accrued general and administrative expenses</t>
        </is>
      </c>
      <c r="B5" s="5" t="n">
        <v>625487</v>
      </c>
      <c r="C5" s="5" t="n">
        <v>399893</v>
      </c>
    </row>
    <row r="6">
      <c r="A6" s="4" t="inlineStr">
        <is>
          <t>Accrued interest</t>
        </is>
      </c>
      <c r="B6" s="5" t="n">
        <v>194590</v>
      </c>
      <c r="C6" s="5" t="n">
        <v>150125</v>
      </c>
    </row>
    <row r="7">
      <c r="A7" s="4" t="inlineStr">
        <is>
          <t>Total accrued expenses</t>
        </is>
      </c>
      <c r="B7" s="6" t="n">
        <v>2128493</v>
      </c>
      <c r="C7" s="6" t="n">
        <v>10510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Details) - USD ($)</t>
        </is>
      </c>
      <c r="B1" s="2" t="inlineStr">
        <is>
          <t>Oct. 31, 2020</t>
        </is>
      </c>
      <c r="C1" s="2" t="inlineStr">
        <is>
          <t>Sep. 30, 2021</t>
        </is>
      </c>
      <c r="D1" s="2" t="inlineStr">
        <is>
          <t>Sep. 30, 2020</t>
        </is>
      </c>
      <c r="E1" s="2" t="inlineStr">
        <is>
          <t>Dec. 31, 2020</t>
        </is>
      </c>
      <c r="F1" s="2" t="inlineStr">
        <is>
          <t>May 04, 2020</t>
        </is>
      </c>
      <c r="G1" s="2" t="inlineStr">
        <is>
          <t>Apr. 18, 2020</t>
        </is>
      </c>
    </row>
    <row r="2">
      <c r="A2" s="3" t="inlineStr">
        <is>
          <t>Debt Instrument [Abstract]</t>
        </is>
      </c>
    </row>
    <row r="3">
      <c r="A3" s="4" t="inlineStr">
        <is>
          <t>Loans payable</t>
        </is>
      </c>
      <c r="C3" s="6" t="n">
        <v>410000</v>
      </c>
      <c r="E3" s="6" t="n">
        <v>410000</v>
      </c>
    </row>
    <row r="4">
      <c r="A4" s="4" t="inlineStr">
        <is>
          <t>Forgiveness of PPP loan</t>
        </is>
      </c>
      <c r="C4" s="5" t="n">
        <v>309905</v>
      </c>
      <c r="D4" s="6" t="n">
        <v>0</v>
      </c>
    </row>
    <row r="5">
      <c r="A5" s="4" t="inlineStr">
        <is>
          <t>IRX Notes [Member]</t>
        </is>
      </c>
    </row>
    <row r="6">
      <c r="A6" s="3" t="inlineStr">
        <is>
          <t>Debt Instrument [Abstract]</t>
        </is>
      </c>
    </row>
    <row r="7">
      <c r="A7" s="4" t="inlineStr">
        <is>
          <t>Loans payable</t>
        </is>
      </c>
      <c r="C7" s="5" t="n">
        <v>410000</v>
      </c>
    </row>
    <row r="8">
      <c r="A8" s="4" t="inlineStr">
        <is>
          <t>Accrued interest</t>
        </is>
      </c>
      <c r="C8" s="5" t="n">
        <v>194590</v>
      </c>
    </row>
    <row r="9">
      <c r="A9" s="4" t="inlineStr">
        <is>
          <t>Brooklyn LLC Paycheck Protection Program [Member]</t>
        </is>
      </c>
    </row>
    <row r="10">
      <c r="A10" s="3" t="inlineStr">
        <is>
          <t>Debt Instrument [Abstract]</t>
        </is>
      </c>
    </row>
    <row r="11">
      <c r="A11" s="4" t="inlineStr">
        <is>
          <t>Principal amount</t>
        </is>
      </c>
      <c r="F11" s="6" t="n">
        <v>309905</v>
      </c>
    </row>
    <row r="12">
      <c r="A12" s="4" t="inlineStr">
        <is>
          <t>Term loan amount</t>
        </is>
      </c>
      <c r="C12" s="6" t="n">
        <v>0</v>
      </c>
    </row>
    <row r="13">
      <c r="A13" s="4" t="inlineStr">
        <is>
          <t>Interest rate</t>
        </is>
      </c>
      <c r="F13" s="4" t="inlineStr">
        <is>
          <t>1.00%</t>
        </is>
      </c>
    </row>
    <row r="14">
      <c r="A14" s="4" t="inlineStr">
        <is>
          <t>Brooklyn Paycheck Protection Program [Member]</t>
        </is>
      </c>
    </row>
    <row r="15">
      <c r="A15" s="3" t="inlineStr">
        <is>
          <t>Debt Instrument [Abstract]</t>
        </is>
      </c>
    </row>
    <row r="16">
      <c r="A16" s="4" t="inlineStr">
        <is>
          <t>Principal amount</t>
        </is>
      </c>
      <c r="G16" s="6" t="n">
        <v>1625000</v>
      </c>
    </row>
    <row r="17">
      <c r="A17" s="4" t="inlineStr">
        <is>
          <t>Term loan amount</t>
        </is>
      </c>
      <c r="B17" s="6" t="n">
        <v>532000</v>
      </c>
    </row>
    <row r="18">
      <c r="A18" s="4" t="inlineStr">
        <is>
          <t>Forgiveness of PPP loan</t>
        </is>
      </c>
      <c r="B18" s="6" t="n">
        <v>109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20" customWidth="1" min="5" max="5"/>
    <col width="20" customWidth="1" min="6" max="6"/>
  </cols>
  <sheetData>
    <row r="1">
      <c r="A1" s="1" t="inlineStr">
        <is>
          <t>COMMITMENTS AND CONTINGENCIES, Legal Matters (Details)</t>
        </is>
      </c>
      <c r="B1" s="2" t="inlineStr">
        <is>
          <t>Feb. 05, 2021USD ($)</t>
        </is>
      </c>
      <c r="C1" s="2" t="inlineStr">
        <is>
          <t>Sep. 30, 2021ClaimDefendantshares</t>
        </is>
      </c>
      <c r="D1" s="2" t="inlineStr">
        <is>
          <t>Mar. 16, 2021shares</t>
        </is>
      </c>
      <c r="E1" s="2" t="inlineStr">
        <is>
          <t>Mar. 15, 2021shares</t>
        </is>
      </c>
      <c r="F1" s="2" t="inlineStr">
        <is>
          <t>Dec. 31, 2020shares</t>
        </is>
      </c>
    </row>
    <row r="2">
      <c r="A2" s="3" t="inlineStr">
        <is>
          <t>Legal Matters [Abstract]</t>
        </is>
      </c>
    </row>
    <row r="3">
      <c r="A3" s="4" t="inlineStr">
        <is>
          <t>Certificate of incorporation to increase the authorized shares (in shares) | shares</t>
        </is>
      </c>
      <c r="C3" s="5" t="n">
        <v>100000000</v>
      </c>
      <c r="F3" s="5" t="n">
        <v>100000000</v>
      </c>
    </row>
    <row r="4">
      <c r="A4" s="4" t="inlineStr">
        <is>
          <t>Novellus, Ltd. [Member]</t>
        </is>
      </c>
    </row>
    <row r="5">
      <c r="A5" s="3" t="inlineStr">
        <is>
          <t>Legal Matters [Abstract]</t>
        </is>
      </c>
    </row>
    <row r="6">
      <c r="A6" s="4" t="inlineStr">
        <is>
          <t>Defendants salary promised against plaintiff | $</t>
        </is>
      </c>
      <c r="B6" s="6" t="n">
        <v>500000</v>
      </c>
    </row>
    <row r="7">
      <c r="A7" s="4" t="inlineStr">
        <is>
          <t>Percentage of equity promised against plaintiff</t>
        </is>
      </c>
      <c r="B7" s="4" t="inlineStr">
        <is>
          <t>7.00%</t>
        </is>
      </c>
    </row>
    <row r="8">
      <c r="A8" s="4" t="inlineStr">
        <is>
          <t>Novellus, Ltd. [Member] | Minimum [Member]</t>
        </is>
      </c>
    </row>
    <row r="9">
      <c r="A9" s="3" t="inlineStr">
        <is>
          <t>Legal Matters [Abstract]</t>
        </is>
      </c>
    </row>
    <row r="10">
      <c r="A10" s="4" t="inlineStr">
        <is>
          <t>Loss contingency, damages sought, value | $</t>
        </is>
      </c>
      <c r="B10" s="6" t="n">
        <v>10000000</v>
      </c>
    </row>
    <row r="11">
      <c r="A11" s="4" t="inlineStr">
        <is>
          <t>NTN Buzztime, Inc [Member]</t>
        </is>
      </c>
    </row>
    <row r="12">
      <c r="A12" s="3" t="inlineStr">
        <is>
          <t>Legal Matters [Abstract]</t>
        </is>
      </c>
    </row>
    <row r="13">
      <c r="A13" s="4" t="inlineStr">
        <is>
          <t>Number of defendant | Defendant</t>
        </is>
      </c>
      <c r="C13" s="5" t="n">
        <v>10</v>
      </c>
    </row>
    <row r="14">
      <c r="A14" s="4" t="inlineStr">
        <is>
          <t>Number of claims filed | Claim</t>
        </is>
      </c>
      <c r="C14" s="5" t="n">
        <v>2</v>
      </c>
    </row>
    <row r="15">
      <c r="A15" s="4" t="inlineStr">
        <is>
          <t>NTN Buzztime, Inc [Member] | Robert Garfield [Member]</t>
        </is>
      </c>
    </row>
    <row r="16">
      <c r="A16" s="3" t="inlineStr">
        <is>
          <t>Legal Matters [Abstract]</t>
        </is>
      </c>
    </row>
    <row r="17">
      <c r="A17" s="4" t="inlineStr">
        <is>
          <t>Certificate of incorporation to increase the authorized shares (in shares) | shares</t>
        </is>
      </c>
      <c r="D17" s="5" t="n">
        <v>100000000</v>
      </c>
      <c r="E17" s="5"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COMMITMENTS AND CONTINGENCIES, Licensing Agreements (Details)</t>
        </is>
      </c>
      <c r="B1" s="2" t="inlineStr">
        <is>
          <t>Apr. 30, 2021USD ($)</t>
        </is>
      </c>
      <c r="C1" s="2" t="inlineStr">
        <is>
          <t>Apr. 15, 2021USD ($)</t>
        </is>
      </c>
      <c r="D1" s="2" t="inlineStr">
        <is>
          <t>Apr. 13, 2021USD ($)</t>
        </is>
      </c>
      <c r="E1" s="2" t="inlineStr">
        <is>
          <t>Sep. 30, 2021USD ($)Patents</t>
        </is>
      </c>
      <c r="F1" s="2" t="inlineStr">
        <is>
          <t>Oct. 31, 2022USD ($)</t>
        </is>
      </c>
      <c r="G1" s="2" t="inlineStr">
        <is>
          <t>Oct. 31, 2021USD ($)</t>
        </is>
      </c>
      <c r="H1" s="2" t="inlineStr">
        <is>
          <t>Apr. 26, 2021USD ($)</t>
        </is>
      </c>
    </row>
    <row r="2">
      <c r="A2" s="4" t="inlineStr">
        <is>
          <t>Novellus, Ltd. [Member] | Maximum [Member]</t>
        </is>
      </c>
    </row>
    <row r="3">
      <c r="A3" s="3" t="inlineStr">
        <is>
          <t>Licensing Agreements [Abstract]</t>
        </is>
      </c>
    </row>
    <row r="4">
      <c r="A4" s="4" t="inlineStr">
        <is>
          <t>Milestone payments</t>
        </is>
      </c>
      <c r="E4" s="6" t="n">
        <v>51000000</v>
      </c>
    </row>
    <row r="5">
      <c r="A5" s="4" t="inlineStr">
        <is>
          <t>Licensors [Member]</t>
        </is>
      </c>
    </row>
    <row r="6">
      <c r="A6" s="3" t="inlineStr">
        <is>
          <t>Licensing Agreements [Abstract]</t>
        </is>
      </c>
    </row>
    <row r="7">
      <c r="A7" s="4" t="inlineStr">
        <is>
          <t>Non-refundable option fee</t>
        </is>
      </c>
      <c r="D7" s="6" t="n">
        <v>500000</v>
      </c>
    </row>
    <row r="8">
      <c r="A8" s="4" t="inlineStr">
        <is>
          <t>Initial license fees</t>
        </is>
      </c>
      <c r="B8" s="6" t="n">
        <v>4000000</v>
      </c>
    </row>
    <row r="9">
      <c r="A9" s="4" t="inlineStr">
        <is>
          <t>Amount require to pay of initial license fees</t>
        </is>
      </c>
      <c r="C9" s="6" t="n">
        <v>1000000</v>
      </c>
    </row>
    <row r="10">
      <c r="A10" s="4" t="inlineStr">
        <is>
          <t>Amount obligated to pay in license agreement</t>
        </is>
      </c>
      <c r="H10" s="6" t="n">
        <v>4000000</v>
      </c>
    </row>
    <row r="11">
      <c r="A11" s="4" t="inlineStr">
        <is>
          <t>Minimum number of patent granted | Patents</t>
        </is>
      </c>
      <c r="E11" s="5" t="n">
        <v>45</v>
      </c>
    </row>
    <row r="12">
      <c r="A12" s="4" t="inlineStr">
        <is>
          <t>Number of maximum pending patents | Patents</t>
        </is>
      </c>
      <c r="E12" s="5" t="n">
        <v>50</v>
      </c>
    </row>
    <row r="13">
      <c r="A13" s="4" t="inlineStr">
        <is>
          <t>Licensors [Member] | Forecast [Member]</t>
        </is>
      </c>
    </row>
    <row r="14">
      <c r="A14" s="3" t="inlineStr">
        <is>
          <t>Licensing Agreements [Abstract]</t>
        </is>
      </c>
    </row>
    <row r="15">
      <c r="A15" s="4" t="inlineStr">
        <is>
          <t>Additional fees obligated to pay in 2022</t>
        </is>
      </c>
      <c r="F15" s="6" t="n">
        <v>3500000</v>
      </c>
    </row>
    <row r="16">
      <c r="A16" s="4" t="inlineStr">
        <is>
          <t>Licensors [Member] | Subsequent Event [Member]</t>
        </is>
      </c>
    </row>
    <row r="17">
      <c r="A17" s="3" t="inlineStr">
        <is>
          <t>Licensing Agreements [Abstract]</t>
        </is>
      </c>
    </row>
    <row r="18">
      <c r="A18" s="4" t="inlineStr">
        <is>
          <t>Additional fees obligated to pay in 2021</t>
        </is>
      </c>
      <c r="G18" s="6" t="n">
        <v>2500000</v>
      </c>
    </row>
    <row r="19">
      <c r="A19" s="4" t="inlineStr">
        <is>
          <t>NoveCite [Member]</t>
        </is>
      </c>
    </row>
    <row r="20">
      <c r="A20" s="3" t="inlineStr">
        <is>
          <t>Licensing Agreements [Abstract]</t>
        </is>
      </c>
    </row>
    <row r="21">
      <c r="A21" s="4" t="inlineStr">
        <is>
          <t>Percentage of revenue</t>
        </is>
      </c>
      <c r="E21" s="4" t="inlineStr">
        <is>
          <t>50.00%</t>
        </is>
      </c>
    </row>
    <row r="22">
      <c r="A22" s="4" t="inlineStr">
        <is>
          <t>University of South Florida [Member]</t>
        </is>
      </c>
    </row>
    <row r="23">
      <c r="A23" s="3" t="inlineStr">
        <is>
          <t>Licensing Agreements [Abstract]</t>
        </is>
      </c>
    </row>
    <row r="24">
      <c r="A24" s="4" t="inlineStr">
        <is>
          <t>Percentage of royalty payable</t>
        </is>
      </c>
      <c r="E24" s="4" t="inlineStr">
        <is>
          <t>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MMITMENTS AND CONTINGENCIES, Royalty Agreements (Details)</t>
        </is>
      </c>
      <c r="B1" s="2" t="inlineStr">
        <is>
          <t>Mar. 22, 2021</t>
        </is>
      </c>
      <c r="C1" s="2" t="inlineStr">
        <is>
          <t>Jun. 22, 2018</t>
        </is>
      </c>
      <c r="D1" s="2" t="inlineStr">
        <is>
          <t>May 01, 2012</t>
        </is>
      </c>
    </row>
    <row r="2">
      <c r="A2" s="4" t="inlineStr">
        <is>
          <t>Investor Royalty Agreement [Member]</t>
        </is>
      </c>
    </row>
    <row r="3">
      <c r="A3" s="3" t="inlineStr">
        <is>
          <t>Royalty Agreements [Abstract]</t>
        </is>
      </c>
    </row>
    <row r="4">
      <c r="A4" s="4" t="inlineStr">
        <is>
          <t>Percentage of royalty receive equal to revenues from sale of business</t>
        </is>
      </c>
      <c r="B4" s="4" t="inlineStr">
        <is>
          <t>4.00%</t>
        </is>
      </c>
    </row>
    <row r="5">
      <c r="A5" s="4" t="inlineStr">
        <is>
          <t>Percentage of payment of additional royalty on gross sales</t>
        </is>
      </c>
      <c r="D5" s="4" t="inlineStr">
        <is>
          <t>1.00%</t>
        </is>
      </c>
    </row>
    <row r="6">
      <c r="A6" s="4" t="inlineStr">
        <is>
          <t>Collaborator Royalty Agreement [Member]</t>
        </is>
      </c>
    </row>
    <row r="7">
      <c r="A7" s="3" t="inlineStr">
        <is>
          <t>Royalty Agreements [Abstract]</t>
        </is>
      </c>
    </row>
    <row r="8">
      <c r="A8" s="4" t="inlineStr">
        <is>
          <t>Percentage of royalty receive equal to revenues from sale of business</t>
        </is>
      </c>
      <c r="C8"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TOCK-BASED COMPENSATION, Equity Incentive Plans (Details) - shares</t>
        </is>
      </c>
      <c r="B1" s="2" t="inlineStr">
        <is>
          <t>9 Months Ended</t>
        </is>
      </c>
    </row>
    <row r="2">
      <c r="B2" s="2" t="inlineStr">
        <is>
          <t>Sep. 30, 2021</t>
        </is>
      </c>
      <c r="C2" s="2" t="inlineStr">
        <is>
          <t>Sep. 03, 2021</t>
        </is>
      </c>
      <c r="D2" s="2" t="inlineStr">
        <is>
          <t>May 31, 2021</t>
        </is>
      </c>
      <c r="E2" s="2" t="inlineStr">
        <is>
          <t>May 15, 2021</t>
        </is>
      </c>
    </row>
    <row r="3">
      <c r="A3" s="4" t="inlineStr">
        <is>
          <t>2020 Equity Incentive Plan [Member]</t>
        </is>
      </c>
    </row>
    <row r="4">
      <c r="A4" s="3" t="inlineStr">
        <is>
          <t>Stock-based Compensation [Abstract]</t>
        </is>
      </c>
    </row>
    <row r="5">
      <c r="A5" s="4" t="inlineStr">
        <is>
          <t>Percentage of number of shares of common stock outstanding</t>
        </is>
      </c>
      <c r="C5" s="4" t="inlineStr">
        <is>
          <t>5.00%</t>
        </is>
      </c>
    </row>
    <row r="6">
      <c r="A6" s="4" t="inlineStr">
        <is>
          <t>2020 Equity Incentive Plan [Member] | Minimum [Member]</t>
        </is>
      </c>
    </row>
    <row r="7">
      <c r="A7" s="3" t="inlineStr">
        <is>
          <t>Stock-based Compensation [Abstract]</t>
        </is>
      </c>
    </row>
    <row r="8">
      <c r="A8" s="4" t="inlineStr">
        <is>
          <t>Stock-based compensation shares authorized (in shares)</t>
        </is>
      </c>
      <c r="C8" s="5" t="n">
        <v>5116132</v>
      </c>
    </row>
    <row r="9">
      <c r="A9" s="4" t="inlineStr">
        <is>
          <t>2020 Equity Incentive Plan [Member] | Maximum [Member]</t>
        </is>
      </c>
    </row>
    <row r="10">
      <c r="A10" s="3" t="inlineStr">
        <is>
          <t>Stock-based Compensation [Abstract]</t>
        </is>
      </c>
    </row>
    <row r="11">
      <c r="A11" s="4" t="inlineStr">
        <is>
          <t>Stock-based compensation shares authorized (in shares)</t>
        </is>
      </c>
      <c r="C11" s="5" t="n">
        <v>8484936</v>
      </c>
    </row>
    <row r="12">
      <c r="A12" s="4" t="inlineStr">
        <is>
          <t>2020 Equity Incentive Plan [Member] | Stock Option [Member]</t>
        </is>
      </c>
    </row>
    <row r="13">
      <c r="A13" s="3" t="inlineStr">
        <is>
          <t>Stock-based Compensation [Abstract]</t>
        </is>
      </c>
    </row>
    <row r="14">
      <c r="A14" s="4" t="inlineStr">
        <is>
          <t>Stock option outstanding (in shares)</t>
        </is>
      </c>
      <c r="B14" s="5" t="n">
        <v>0</v>
      </c>
    </row>
    <row r="15">
      <c r="A15" s="4" t="inlineStr">
        <is>
          <t>2020 Equity Incentive Plan [Member] | Stock Option [Member] | Maximum [Member]</t>
        </is>
      </c>
    </row>
    <row r="16">
      <c r="A16" s="3" t="inlineStr">
        <is>
          <t>Stock-based Compensation [Abstract]</t>
        </is>
      </c>
    </row>
    <row r="17">
      <c r="A17" s="4" t="inlineStr">
        <is>
          <t>Stock-based compensation shares authorized (in shares)</t>
        </is>
      </c>
      <c r="E17" s="5" t="n">
        <v>3368804</v>
      </c>
    </row>
    <row r="18">
      <c r="A18" s="4" t="inlineStr">
        <is>
          <t>2020 Equity Incentive Plan [Member] | Incentive Stock Options [Member] | Maximum [Member]</t>
        </is>
      </c>
    </row>
    <row r="19">
      <c r="A19" s="3" t="inlineStr">
        <is>
          <t>Stock-based Compensation [Abstract]</t>
        </is>
      </c>
    </row>
    <row r="20">
      <c r="A20" s="4" t="inlineStr">
        <is>
          <t>Stock based compensation stock option term period</t>
        </is>
      </c>
      <c r="B20" s="4" t="inlineStr">
        <is>
          <t>10 years</t>
        </is>
      </c>
    </row>
    <row r="21">
      <c r="A21" s="4" t="inlineStr">
        <is>
          <t>2020 Equity Incentive Plan [Member] | Nonqualified Stock Option [Member] | Maximum [Member]</t>
        </is>
      </c>
    </row>
    <row r="22">
      <c r="A22" s="3" t="inlineStr">
        <is>
          <t>Stock-based Compensation [Abstract]</t>
        </is>
      </c>
    </row>
    <row r="23">
      <c r="A23" s="4" t="inlineStr">
        <is>
          <t>Stock based compensation stock option term period</t>
        </is>
      </c>
      <c r="B23" s="4" t="inlineStr">
        <is>
          <t>10 years</t>
        </is>
      </c>
    </row>
    <row r="24">
      <c r="A24" s="4" t="inlineStr">
        <is>
          <t>2021 Inducement Plan [Member]</t>
        </is>
      </c>
    </row>
    <row r="25">
      <c r="A25" s="3" t="inlineStr">
        <is>
          <t>Stock-based Compensation [Abstract]</t>
        </is>
      </c>
    </row>
    <row r="26">
      <c r="A26" s="4" t="inlineStr">
        <is>
          <t>Stock-based compensation shares authorized (in shares)</t>
        </is>
      </c>
      <c r="D26" s="5" t="n">
        <v>1500000</v>
      </c>
    </row>
    <row r="27">
      <c r="A27" s="4" t="inlineStr">
        <is>
          <t>2021 Inducement Plan [Member] | Stock Option [Member]</t>
        </is>
      </c>
    </row>
    <row r="28">
      <c r="A28" s="3" t="inlineStr">
        <is>
          <t>Stock-based Compensation [Abstract]</t>
        </is>
      </c>
    </row>
    <row r="29">
      <c r="A29" s="4" t="inlineStr">
        <is>
          <t>Stock option outstanding (in shares)</t>
        </is>
      </c>
      <c r="B29" s="5" t="n">
        <v>372880</v>
      </c>
    </row>
    <row r="30">
      <c r="A30" s="4" t="inlineStr">
        <is>
          <t>2021 Inducement Plan [Member] | RSU [Member]</t>
        </is>
      </c>
    </row>
    <row r="31">
      <c r="A31" s="3" t="inlineStr">
        <is>
          <t>Stock-based Compensation [Abstract]</t>
        </is>
      </c>
    </row>
    <row r="32">
      <c r="A32" s="4" t="inlineStr">
        <is>
          <t>Stock units outstanding (in shares)</t>
        </is>
      </c>
      <c r="B32" s="5" t="n">
        <v>2216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0" customWidth="1" min="3" max="3"/>
    <col width="43" customWidth="1" min="4" max="4"/>
    <col width="27" customWidth="1" min="5" max="5"/>
  </cols>
  <sheetData>
    <row r="1">
      <c r="A1" s="1" t="inlineStr">
        <is>
          <t>STOCK-BASED COMPENSATION, Stock Options (Details)</t>
        </is>
      </c>
      <c r="B1" s="2" t="inlineStr">
        <is>
          <t>3 Months Ended</t>
        </is>
      </c>
      <c r="D1" s="2" t="inlineStr">
        <is>
          <t>9 Months Ended</t>
        </is>
      </c>
    </row>
    <row r="2">
      <c r="B2" s="2" t="inlineStr">
        <is>
          <t>Sep. 30, 2021USD ($)Grantshares</t>
        </is>
      </c>
      <c r="C2" s="2" t="inlineStr">
        <is>
          <t>Sep. 30, 2020shares</t>
        </is>
      </c>
      <c r="D2" s="2" t="inlineStr">
        <is>
          <t>Sep. 30, 2021USD ($)InstallmentGrantshares</t>
        </is>
      </c>
      <c r="E2" s="2" t="inlineStr">
        <is>
          <t>Sep. 30, 2020USD ($)shares</t>
        </is>
      </c>
    </row>
    <row r="3">
      <c r="A3" s="3" t="inlineStr">
        <is>
          <t>Stock-based Compensation [Abstract]</t>
        </is>
      </c>
    </row>
    <row r="4">
      <c r="A4" s="4" t="inlineStr">
        <is>
          <t>Number of stock option grants made | Grant</t>
        </is>
      </c>
      <c r="B4" s="5" t="n">
        <v>2</v>
      </c>
      <c r="D4" s="5" t="n">
        <v>2</v>
      </c>
    </row>
    <row r="5">
      <c r="A5" s="3" t="inlineStr">
        <is>
          <t>Assertions Used in Determining Fair Value of Stock Options Granted [Abstract]</t>
        </is>
      </c>
    </row>
    <row r="6">
      <c r="A6" s="4" t="inlineStr">
        <is>
          <t>Proceeds from the exercise of stock options | $</t>
        </is>
      </c>
      <c r="D6" s="6" t="n">
        <v>10202</v>
      </c>
      <c r="E6" s="6" t="n">
        <v>0</v>
      </c>
    </row>
    <row r="7">
      <c r="A7" s="4" t="inlineStr">
        <is>
          <t>Stock Option [Member]</t>
        </is>
      </c>
    </row>
    <row r="8">
      <c r="A8" s="3" t="inlineStr">
        <is>
          <t>Stock-based Compensation [Abstract]</t>
        </is>
      </c>
    </row>
    <row r="9">
      <c r="A9" s="4" t="inlineStr">
        <is>
          <t>Number of stock option awards granted (in shares) | shares</t>
        </is>
      </c>
      <c r="B9" s="5" t="n">
        <v>232300</v>
      </c>
      <c r="C9" s="5" t="n">
        <v>0</v>
      </c>
      <c r="D9" s="5" t="n">
        <v>3598048</v>
      </c>
      <c r="E9" s="5" t="n">
        <v>0</v>
      </c>
    </row>
    <row r="10">
      <c r="A10" s="3" t="inlineStr">
        <is>
          <t>Assertions Used in Determining Fair Value of Stock Options Granted [Abstract]</t>
        </is>
      </c>
    </row>
    <row r="11">
      <c r="A11" s="4" t="inlineStr">
        <is>
          <t>Weighted average risk-free rate</t>
        </is>
      </c>
      <c r="B11" s="4" t="inlineStr">
        <is>
          <t>0.97%</t>
        </is>
      </c>
      <c r="D11" s="4" t="inlineStr">
        <is>
          <t>1.06%</t>
        </is>
      </c>
    </row>
    <row r="12">
      <c r="A12" s="4" t="inlineStr">
        <is>
          <t>Weighted average volatility</t>
        </is>
      </c>
      <c r="B12" s="4" t="inlineStr">
        <is>
          <t>143.29%</t>
        </is>
      </c>
      <c r="D12" s="4" t="inlineStr">
        <is>
          <t>134.88%</t>
        </is>
      </c>
    </row>
    <row r="13">
      <c r="A13" s="4" t="inlineStr">
        <is>
          <t>Dividend yield</t>
        </is>
      </c>
      <c r="B13" s="4" t="inlineStr">
        <is>
          <t>0.00%</t>
        </is>
      </c>
      <c r="D13" s="4" t="inlineStr">
        <is>
          <t>0.00%</t>
        </is>
      </c>
    </row>
    <row r="14">
      <c r="A14" s="4" t="inlineStr">
        <is>
          <t>Expected term</t>
        </is>
      </c>
      <c r="B14" s="4" t="inlineStr">
        <is>
          <t>6 years 29 days</t>
        </is>
      </c>
      <c r="D14" s="4" t="inlineStr">
        <is>
          <t>6 years 29 days</t>
        </is>
      </c>
    </row>
    <row r="15">
      <c r="A15" s="4" t="inlineStr">
        <is>
          <t>Stock option exercised (in shares) | shares</t>
        </is>
      </c>
      <c r="B15" s="5" t="n">
        <v>0</v>
      </c>
      <c r="C15" s="5" t="n">
        <v>0</v>
      </c>
      <c r="D15" s="5" t="n">
        <v>1300</v>
      </c>
      <c r="E15" s="5" t="n">
        <v>0</v>
      </c>
    </row>
    <row r="16">
      <c r="A16" s="4" t="inlineStr">
        <is>
          <t>Proceeds from the exercise of stock options | $</t>
        </is>
      </c>
      <c r="B16" s="6" t="n">
        <v>10202</v>
      </c>
      <c r="D16" s="6" t="n">
        <v>10202</v>
      </c>
    </row>
    <row r="17">
      <c r="A17" s="4" t="inlineStr">
        <is>
          <t>Options exercised total intrinsic value | $</t>
        </is>
      </c>
      <c r="B17" s="6" t="n">
        <v>47010</v>
      </c>
    </row>
    <row r="18">
      <c r="A18" s="4" t="inlineStr">
        <is>
          <t>Time-Based Non-qualified Stock Option [Member]</t>
        </is>
      </c>
    </row>
    <row r="19">
      <c r="A19" s="3" t="inlineStr">
        <is>
          <t>Stock-based Compensation [Abstract]</t>
        </is>
      </c>
    </row>
    <row r="20">
      <c r="A20" s="4" t="inlineStr">
        <is>
          <t>Number of stock option awards granted (in shares) | shares</t>
        </is>
      </c>
      <c r="D20" s="5" t="n">
        <v>2627915</v>
      </c>
    </row>
    <row r="21">
      <c r="A21" s="4" t="inlineStr">
        <is>
          <t>Number of monthly installments | Installment</t>
        </is>
      </c>
      <c r="D21" s="5" t="n">
        <v>36</v>
      </c>
    </row>
    <row r="22">
      <c r="A22" s="4" t="inlineStr">
        <is>
          <t>Time-Based Non-qualified Stock Option [Member] | Vesting on one-year Anniversary</t>
        </is>
      </c>
    </row>
    <row r="23">
      <c r="A23" s="3" t="inlineStr">
        <is>
          <t>Stock-based Compensation [Abstract]</t>
        </is>
      </c>
    </row>
    <row r="24">
      <c r="A24" s="4" t="inlineStr">
        <is>
          <t>Stock-based compensation vesting percentage</t>
        </is>
      </c>
      <c r="D24" s="4" t="inlineStr">
        <is>
          <t>25.00%</t>
        </is>
      </c>
    </row>
    <row r="25">
      <c r="A25" s="4" t="inlineStr">
        <is>
          <t>Performance-Based Nonqualified Stock Option [Member]</t>
        </is>
      </c>
    </row>
    <row r="26">
      <c r="A26" s="3" t="inlineStr">
        <is>
          <t>Stock-based Compensation [Abstract]</t>
        </is>
      </c>
    </row>
    <row r="27">
      <c r="A27" s="4" t="inlineStr">
        <is>
          <t>Number of stock option awards granted (in shares) | shares</t>
        </is>
      </c>
      <c r="D27" s="5" t="n">
        <v>597253</v>
      </c>
    </row>
    <row r="28">
      <c r="A28" s="4" t="inlineStr">
        <is>
          <t>Stock-based compensation grant fair value | $</t>
        </is>
      </c>
      <c r="D28" s="6" t="n">
        <v>4288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2" customWidth="1" min="5" max="5"/>
    <col width="22" customWidth="1" min="6" max="6"/>
    <col width="70" customWidth="1" min="7" max="7"/>
    <col width="36" customWidth="1" min="8" max="8"/>
    <col width="29" customWidth="1" min="9" max="9"/>
    <col width="13" customWidth="1" min="10" max="10"/>
  </cols>
  <sheetData>
    <row r="1">
      <c r="A1" s="1" t="inlineStr">
        <is>
          <t>CONDENSED CONSOLIDATED STATEMENTS OF STOCKHOLDERS' AND MEMBERS' EQUITY (DEFICIT) - USD ($)</t>
        </is>
      </c>
      <c r="B1" s="2" t="inlineStr">
        <is>
          <t>Membership Equity [Member]Class A [Member]</t>
        </is>
      </c>
      <c r="C1" s="2" t="inlineStr">
        <is>
          <t>Membership Equity [Member]Class B [Member]</t>
        </is>
      </c>
      <c r="D1" s="2" t="inlineStr">
        <is>
          <t>Membership Equity [Member]Class C [Member]</t>
        </is>
      </c>
      <c r="E1" s="2" t="inlineStr">
        <is>
          <t>Membership Equity [Member]Common [Member]</t>
        </is>
      </c>
      <c r="F1" s="2" t="inlineStr">
        <is>
          <t>Common Stock [Member]</t>
        </is>
      </c>
      <c r="G1" s="2" t="inlineStr">
        <is>
          <t>Preferred Stock [Member]Series A Convertible Preferred Stock [Member]</t>
        </is>
      </c>
      <c r="H1" s="2" t="inlineStr">
        <is>
          <t>Additional Paid-in Capital [Member]</t>
        </is>
      </c>
      <c r="I1" s="2" t="inlineStr">
        <is>
          <t>Accumulated Deficit [Member]</t>
        </is>
      </c>
      <c r="J1" s="2" t="inlineStr">
        <is>
          <t>Total</t>
        </is>
      </c>
    </row>
    <row r="2">
      <c r="A2" s="4" t="inlineStr">
        <is>
          <t>Balance at Dec. 31, 2019</t>
        </is>
      </c>
      <c r="B2" s="6" t="n">
        <v>18177692</v>
      </c>
      <c r="C2" s="6" t="n">
        <v>1400000</v>
      </c>
      <c r="D2" s="6" t="n">
        <v>1000000</v>
      </c>
      <c r="E2" s="6" t="n">
        <v>106937</v>
      </c>
      <c r="I2" s="6" t="n">
        <v>-10941526</v>
      </c>
      <c r="J2" s="6" t="n">
        <v>9743103</v>
      </c>
    </row>
    <row r="3">
      <c r="A3" s="3" t="inlineStr">
        <is>
          <t>Increase (Decrease) in Stockholders' Equity [Roll Forward]</t>
        </is>
      </c>
    </row>
    <row r="4">
      <c r="A4" s="4" t="inlineStr">
        <is>
          <t>Stock based compensation</t>
        </is>
      </c>
      <c r="B4" s="5" t="n">
        <v>0</v>
      </c>
      <c r="C4" s="5" t="n">
        <v>0</v>
      </c>
      <c r="D4" s="5" t="n">
        <v>0</v>
      </c>
      <c r="E4" s="5" t="n">
        <v>68202</v>
      </c>
      <c r="I4" s="5" t="n">
        <v>0</v>
      </c>
      <c r="J4" s="5" t="n">
        <v>68202</v>
      </c>
    </row>
    <row r="5">
      <c r="A5" s="4" t="inlineStr">
        <is>
          <t>Sale of members' equity</t>
        </is>
      </c>
      <c r="B5" s="5" t="n">
        <v>5024313</v>
      </c>
      <c r="C5" s="5" t="n">
        <v>0</v>
      </c>
      <c r="D5" s="5" t="n">
        <v>0</v>
      </c>
      <c r="E5" s="5" t="n">
        <v>0</v>
      </c>
      <c r="I5" s="5" t="n">
        <v>0</v>
      </c>
      <c r="J5" s="5" t="n">
        <v>5024313</v>
      </c>
    </row>
    <row r="6">
      <c r="A6" s="4" t="inlineStr">
        <is>
          <t>Net loss</t>
        </is>
      </c>
      <c r="B6" s="5" t="n">
        <v>0</v>
      </c>
      <c r="C6" s="5" t="n">
        <v>0</v>
      </c>
      <c r="D6" s="5" t="n">
        <v>0</v>
      </c>
      <c r="E6" s="5" t="n">
        <v>0</v>
      </c>
      <c r="I6" s="5" t="n">
        <v>-5072803</v>
      </c>
      <c r="J6" s="5" t="n">
        <v>-5072803</v>
      </c>
    </row>
    <row r="7">
      <c r="A7" s="4" t="inlineStr">
        <is>
          <t>Balance at Sep. 30, 2020</t>
        </is>
      </c>
      <c r="B7" s="5" t="n">
        <v>23202005</v>
      </c>
      <c r="C7" s="5" t="n">
        <v>1400000</v>
      </c>
      <c r="D7" s="5" t="n">
        <v>1000000</v>
      </c>
      <c r="E7" s="5" t="n">
        <v>175139</v>
      </c>
      <c r="I7" s="5" t="n">
        <v>-16014329</v>
      </c>
      <c r="J7" s="5" t="n">
        <v>9762815</v>
      </c>
    </row>
    <row r="8">
      <c r="A8" s="4" t="inlineStr">
        <is>
          <t>Balance at Jun. 30, 2020</t>
        </is>
      </c>
      <c r="B8" s="5" t="n">
        <v>23202005</v>
      </c>
      <c r="C8" s="5" t="n">
        <v>1400000</v>
      </c>
      <c r="D8" s="5" t="n">
        <v>1000000</v>
      </c>
      <c r="E8" s="5" t="n">
        <v>152405</v>
      </c>
      <c r="I8" s="5" t="n">
        <v>-13994184</v>
      </c>
      <c r="J8" s="5" t="n">
        <v>11760226</v>
      </c>
    </row>
    <row r="9">
      <c r="A9" s="3" t="inlineStr">
        <is>
          <t>Increase (Decrease) in Stockholders' Equity [Roll Forward]</t>
        </is>
      </c>
    </row>
    <row r="10">
      <c r="A10" s="4" t="inlineStr">
        <is>
          <t>Stock based compensation</t>
        </is>
      </c>
      <c r="B10" s="5" t="n">
        <v>0</v>
      </c>
      <c r="C10" s="5" t="n">
        <v>0</v>
      </c>
      <c r="D10" s="5" t="n">
        <v>0</v>
      </c>
      <c r="E10" s="5" t="n">
        <v>22734</v>
      </c>
      <c r="I10" s="5" t="n">
        <v>0</v>
      </c>
      <c r="J10" s="5" t="n">
        <v>22734</v>
      </c>
    </row>
    <row r="11">
      <c r="A11" s="4" t="inlineStr">
        <is>
          <t>Net loss</t>
        </is>
      </c>
      <c r="B11" s="5" t="n">
        <v>0</v>
      </c>
      <c r="C11" s="5" t="n">
        <v>0</v>
      </c>
      <c r="D11" s="5" t="n">
        <v>0</v>
      </c>
      <c r="E11" s="5" t="n">
        <v>0</v>
      </c>
      <c r="I11" s="5" t="n">
        <v>-2020145</v>
      </c>
      <c r="J11" s="5" t="n">
        <v>-2020145</v>
      </c>
    </row>
    <row r="12">
      <c r="A12" s="4" t="inlineStr">
        <is>
          <t>Balance at Sep. 30, 2020</t>
        </is>
      </c>
      <c r="B12" s="5" t="n">
        <v>23202005</v>
      </c>
      <c r="C12" s="5" t="n">
        <v>1400000</v>
      </c>
      <c r="D12" s="5" t="n">
        <v>1000000</v>
      </c>
      <c r="E12" s="5" t="n">
        <v>175139</v>
      </c>
      <c r="I12" s="5" t="n">
        <v>-16014329</v>
      </c>
      <c r="J12" s="5" t="n">
        <v>9762815</v>
      </c>
    </row>
    <row r="13">
      <c r="A13" s="4" t="inlineStr">
        <is>
          <t>Balance at Dec. 31, 2020</t>
        </is>
      </c>
      <c r="B13" s="5" t="n">
        <v>23202005</v>
      </c>
      <c r="C13" s="5" t="n">
        <v>1400000</v>
      </c>
      <c r="D13" s="5" t="n">
        <v>1000000</v>
      </c>
      <c r="E13" s="5" t="n">
        <v>197873</v>
      </c>
      <c r="F13" s="6" t="n">
        <v>0</v>
      </c>
      <c r="G13" s="6" t="n">
        <v>0</v>
      </c>
      <c r="H13" s="6" t="n">
        <v>0</v>
      </c>
      <c r="I13" s="5" t="n">
        <v>-37380741</v>
      </c>
      <c r="J13" s="5" t="n">
        <v>-11580863</v>
      </c>
    </row>
    <row r="14">
      <c r="A14" s="4" t="inlineStr">
        <is>
          <t>Balance (in shares) at Dec. 31, 2020</t>
        </is>
      </c>
      <c r="F14" s="5" t="n">
        <v>0</v>
      </c>
      <c r="G14" s="5" t="n">
        <v>0</v>
      </c>
    </row>
    <row r="15">
      <c r="A15" s="3" t="inlineStr">
        <is>
          <t>Increase (Decrease) in Stockholders' Equity [Roll Forward]</t>
        </is>
      </c>
    </row>
    <row r="16">
      <c r="A16" s="4" t="inlineStr">
        <is>
          <t>Brooklyn rights offerings membership units</t>
        </is>
      </c>
      <c r="B16" s="5" t="n">
        <v>10500000</v>
      </c>
      <c r="C16" s="5" t="n">
        <v>0</v>
      </c>
      <c r="D16" s="5" t="n">
        <v>0</v>
      </c>
      <c r="E16" s="5" t="n">
        <v>0</v>
      </c>
      <c r="F16" s="6" t="n">
        <v>0</v>
      </c>
      <c r="G16" s="6" t="n">
        <v>0</v>
      </c>
      <c r="H16" s="5" t="n">
        <v>0</v>
      </c>
      <c r="I16" s="5" t="n">
        <v>0</v>
      </c>
      <c r="J16" s="5" t="n">
        <v>10500000</v>
      </c>
    </row>
    <row r="17">
      <c r="A17" s="4" t="inlineStr">
        <is>
          <t>Elimination of Brooklyn's historical members' equity</t>
        </is>
      </c>
      <c r="B17" s="5" t="n">
        <v>-33702005</v>
      </c>
      <c r="C17" s="5" t="n">
        <v>-1400000</v>
      </c>
      <c r="D17" s="5" t="n">
        <v>-1000000</v>
      </c>
      <c r="E17" s="5" t="n">
        <v>-197873</v>
      </c>
      <c r="F17" s="5" t="n">
        <v>0</v>
      </c>
      <c r="G17" s="5" t="n">
        <v>0</v>
      </c>
      <c r="H17" s="5" t="n">
        <v>36299878</v>
      </c>
      <c r="I17" s="5" t="n">
        <v>0</v>
      </c>
      <c r="J17" s="5" t="n">
        <v>0</v>
      </c>
    </row>
    <row r="18">
      <c r="A18" s="4" t="inlineStr">
        <is>
          <t>Common stock to be retained by NTN stockholders</t>
        </is>
      </c>
      <c r="B18" s="5" t="n">
        <v>0</v>
      </c>
      <c r="C18" s="5" t="n">
        <v>0</v>
      </c>
      <c r="D18" s="5" t="n">
        <v>0</v>
      </c>
      <c r="E18" s="5" t="n">
        <v>0</v>
      </c>
      <c r="F18" s="6" t="n">
        <v>7572</v>
      </c>
      <c r="G18" s="6" t="n">
        <v>0</v>
      </c>
      <c r="H18" s="5" t="n">
        <v>8169885</v>
      </c>
      <c r="I18" s="5" t="n">
        <v>0</v>
      </c>
      <c r="J18" s="5" t="n">
        <v>8177457</v>
      </c>
    </row>
    <row r="19">
      <c r="A19" s="4" t="inlineStr">
        <is>
          <t>Common stock to be retained by NTN stockholders (in shares)</t>
        </is>
      </c>
      <c r="F19" s="5" t="n">
        <v>1514373</v>
      </c>
      <c r="G19" s="5" t="n">
        <v>0</v>
      </c>
    </row>
    <row r="20">
      <c r="A20" s="4" t="inlineStr">
        <is>
          <t>Issuance of Series A convertible preferred stock retained by NTN stockholders</t>
        </is>
      </c>
      <c r="B20" s="5" t="n">
        <v>0</v>
      </c>
      <c r="C20" s="5" t="n">
        <v>0</v>
      </c>
      <c r="D20" s="5" t="n">
        <v>0</v>
      </c>
      <c r="E20" s="5" t="n">
        <v>0</v>
      </c>
      <c r="F20" s="6" t="n">
        <v>0</v>
      </c>
      <c r="G20" s="6" t="n">
        <v>781</v>
      </c>
      <c r="H20" s="5" t="n">
        <v>-781</v>
      </c>
      <c r="I20" s="5" t="n">
        <v>0</v>
      </c>
      <c r="J20" s="5" t="n">
        <v>0</v>
      </c>
    </row>
    <row r="21">
      <c r="A21" s="4" t="inlineStr">
        <is>
          <t>Issuance of Series A convertible preferred stock retained by NTN stockholders (in shares)</t>
        </is>
      </c>
      <c r="F21" s="5" t="n">
        <v>0</v>
      </c>
      <c r="G21" s="5" t="n">
        <v>156112</v>
      </c>
    </row>
    <row r="22">
      <c r="A22" s="4" t="inlineStr">
        <is>
          <t>Issuance of common stock to Brooklyn members</t>
        </is>
      </c>
      <c r="B22" s="5" t="n">
        <v>0</v>
      </c>
      <c r="C22" s="5" t="n">
        <v>0</v>
      </c>
      <c r="D22" s="5" t="n">
        <v>0</v>
      </c>
      <c r="E22" s="5" t="n">
        <v>0</v>
      </c>
      <c r="F22" s="6" t="n">
        <v>194620</v>
      </c>
      <c r="G22" s="6" t="n">
        <v>0</v>
      </c>
      <c r="H22" s="5" t="n">
        <v>-194620</v>
      </c>
      <c r="I22" s="5" t="n">
        <v>0</v>
      </c>
      <c r="J22" s="5" t="n">
        <v>0</v>
      </c>
    </row>
    <row r="23">
      <c r="A23" s="4" t="inlineStr">
        <is>
          <t>Issuance of common stock to Brooklyn members (in shares)</t>
        </is>
      </c>
      <c r="F23" s="5" t="n">
        <v>38923957</v>
      </c>
      <c r="G23" s="5" t="n">
        <v>0</v>
      </c>
    </row>
    <row r="24">
      <c r="A24" s="4" t="inlineStr">
        <is>
          <t>Issuance of common stock to Financial Advisor upon consummation of merger</t>
        </is>
      </c>
      <c r="B24" s="5" t="n">
        <v>0</v>
      </c>
      <c r="C24" s="5" t="n">
        <v>0</v>
      </c>
      <c r="D24" s="5" t="n">
        <v>0</v>
      </c>
      <c r="E24" s="5" t="n">
        <v>0</v>
      </c>
      <c r="F24" s="6" t="n">
        <v>5338</v>
      </c>
      <c r="G24" s="6" t="n">
        <v>0</v>
      </c>
      <c r="H24" s="5" t="n">
        <v>5760069</v>
      </c>
      <c r="I24" s="5" t="n">
        <v>0</v>
      </c>
      <c r="J24" s="5" t="n">
        <v>5765407</v>
      </c>
    </row>
    <row r="25">
      <c r="A25" s="4" t="inlineStr">
        <is>
          <t>Issuance of common stock to Financial Advisor upon consummation of merger (in shares)</t>
        </is>
      </c>
      <c r="F25" s="5" t="n">
        <v>1067668</v>
      </c>
      <c r="G25" s="5" t="n">
        <v>0</v>
      </c>
    </row>
    <row r="26">
      <c r="A26" s="4" t="inlineStr">
        <is>
          <t>Issuance of common stock from the exercise of stock options</t>
        </is>
      </c>
      <c r="B26" s="5" t="n">
        <v>0</v>
      </c>
      <c r="C26" s="5" t="n">
        <v>0</v>
      </c>
      <c r="D26" s="5" t="n">
        <v>0</v>
      </c>
      <c r="E26" s="5" t="n">
        <v>0</v>
      </c>
      <c r="F26" s="6" t="n">
        <v>6</v>
      </c>
      <c r="G26" s="6" t="n">
        <v>0</v>
      </c>
      <c r="H26" s="5" t="n">
        <v>10196</v>
      </c>
      <c r="I26" s="5" t="n">
        <v>0</v>
      </c>
      <c r="J26" s="5" t="n">
        <v>10202</v>
      </c>
    </row>
    <row r="27">
      <c r="A27" s="4" t="inlineStr">
        <is>
          <t>Issuance of common stock from the exercise of stock options (in shares)</t>
        </is>
      </c>
      <c r="F27" s="5" t="n">
        <v>1300</v>
      </c>
      <c r="G27" s="5" t="n">
        <v>0</v>
      </c>
    </row>
    <row r="28">
      <c r="A28" s="4" t="inlineStr">
        <is>
          <t>Issuance of common stock related to stock purchase agreement with Lincoln Park Capital Fund, LLC, net</t>
        </is>
      </c>
      <c r="B28" s="5" t="n">
        <v>0</v>
      </c>
      <c r="C28" s="5" t="n">
        <v>0</v>
      </c>
      <c r="D28" s="5" t="n">
        <v>0</v>
      </c>
      <c r="E28" s="5" t="n">
        <v>0</v>
      </c>
      <c r="F28" s="6" t="n">
        <v>17760</v>
      </c>
      <c r="G28" s="6" t="n">
        <v>0</v>
      </c>
      <c r="H28" s="5" t="n">
        <v>52007654</v>
      </c>
      <c r="I28" s="5" t="n">
        <v>0</v>
      </c>
      <c r="J28" s="5" t="n">
        <v>52025414</v>
      </c>
    </row>
    <row r="29">
      <c r="A29" s="4" t="inlineStr">
        <is>
          <t>Issuance of common stock related to stock purchase agreement with Lincoln Park Capital Fund, LLC, net (in shares)</t>
        </is>
      </c>
      <c r="F29" s="5" t="n">
        <v>3551990</v>
      </c>
      <c r="G29" s="5" t="n">
        <v>0</v>
      </c>
    </row>
    <row r="30">
      <c r="A30" s="4" t="inlineStr">
        <is>
          <t>Issuance of common stock in connection with the acquisition of Novellus, Inc.</t>
        </is>
      </c>
      <c r="B30" s="5" t="n">
        <v>0</v>
      </c>
      <c r="C30" s="5" t="n">
        <v>0</v>
      </c>
      <c r="D30" s="5" t="n">
        <v>0</v>
      </c>
      <c r="E30" s="5" t="n">
        <v>0</v>
      </c>
      <c r="F30" s="6" t="n">
        <v>35111</v>
      </c>
      <c r="G30" s="6" t="n">
        <v>0</v>
      </c>
      <c r="H30" s="5" t="n">
        <v>58648832</v>
      </c>
      <c r="I30" s="5" t="n">
        <v>0</v>
      </c>
      <c r="J30" s="5" t="n">
        <v>58683943</v>
      </c>
    </row>
    <row r="31">
      <c r="A31" s="4" t="inlineStr">
        <is>
          <t>Issuance of common stock in connection with the acquisition of Novellus, Inc. (in shares)</t>
        </is>
      </c>
      <c r="F31" s="5" t="n">
        <v>7022230</v>
      </c>
      <c r="G31" s="5" t="n">
        <v>0</v>
      </c>
    </row>
    <row r="32">
      <c r="A32" s="4" t="inlineStr">
        <is>
          <t>Issuance of common stock in lieu of cash dividend to Series A convertible preferred stockholders</t>
        </is>
      </c>
      <c r="B32" s="5" t="n">
        <v>0</v>
      </c>
      <c r="C32" s="5" t="n">
        <v>0</v>
      </c>
      <c r="D32" s="5" t="n">
        <v>0</v>
      </c>
      <c r="E32" s="5" t="n">
        <v>0</v>
      </c>
      <c r="F32" s="6" t="n">
        <v>1</v>
      </c>
      <c r="G32" s="6" t="n">
        <v>0</v>
      </c>
      <c r="H32" s="5" t="n">
        <v>7805</v>
      </c>
      <c r="I32" s="5" t="n">
        <v>-7806</v>
      </c>
      <c r="J32" s="5" t="n">
        <v>0</v>
      </c>
    </row>
    <row r="33">
      <c r="A33" s="4" t="inlineStr">
        <is>
          <t>Issuance of common stock in lieu of cash dividend to Series A convertible preferred stockholders (in shares)</t>
        </is>
      </c>
      <c r="F33" s="5" t="n">
        <v>202</v>
      </c>
      <c r="G33" s="5" t="n">
        <v>0</v>
      </c>
    </row>
    <row r="34">
      <c r="A34" s="4" t="inlineStr">
        <is>
          <t>Forfeiture of unvested restricted stock</t>
        </is>
      </c>
      <c r="B34" s="5" t="n">
        <v>0</v>
      </c>
      <c r="C34" s="5" t="n">
        <v>0</v>
      </c>
      <c r="D34" s="5" t="n">
        <v>0</v>
      </c>
      <c r="E34" s="5" t="n">
        <v>0</v>
      </c>
      <c r="F34" s="6" t="n">
        <v>-189</v>
      </c>
      <c r="G34" s="6" t="n">
        <v>0</v>
      </c>
      <c r="H34" s="5" t="n">
        <v>189</v>
      </c>
      <c r="I34" s="5" t="n">
        <v>0</v>
      </c>
      <c r="J34" s="5" t="n">
        <v>0</v>
      </c>
    </row>
    <row r="35">
      <c r="A35" s="4" t="inlineStr">
        <is>
          <t>Forfeiture of unvested restricted stock (in shares)</t>
        </is>
      </c>
      <c r="F35" s="5" t="n">
        <v>-37902</v>
      </c>
      <c r="G35" s="5" t="n">
        <v>0</v>
      </c>
    </row>
    <row r="36">
      <c r="A36" s="4" t="inlineStr">
        <is>
          <t>Stock based compensation</t>
        </is>
      </c>
      <c r="B36" s="5" t="n">
        <v>0</v>
      </c>
      <c r="C36" s="5" t="n">
        <v>0</v>
      </c>
      <c r="D36" s="5" t="n">
        <v>0</v>
      </c>
      <c r="E36" s="5" t="n">
        <v>0</v>
      </c>
      <c r="F36" s="6" t="n">
        <v>0</v>
      </c>
      <c r="G36" s="6" t="n">
        <v>0</v>
      </c>
      <c r="H36" s="5" t="n">
        <v>3301697</v>
      </c>
      <c r="I36" s="5" t="n">
        <v>0</v>
      </c>
      <c r="J36" s="5" t="n">
        <v>3301697</v>
      </c>
    </row>
    <row r="37">
      <c r="A37" s="4" t="inlineStr">
        <is>
          <t>Net loss</t>
        </is>
      </c>
      <c r="B37" s="5" t="n">
        <v>0</v>
      </c>
      <c r="C37" s="5" t="n">
        <v>0</v>
      </c>
      <c r="D37" s="5" t="n">
        <v>0</v>
      </c>
      <c r="E37" s="5" t="n">
        <v>0</v>
      </c>
      <c r="F37" s="5" t="n">
        <v>0</v>
      </c>
      <c r="G37" s="5" t="n">
        <v>0</v>
      </c>
      <c r="H37" s="5" t="n">
        <v>0</v>
      </c>
      <c r="I37" s="5" t="n">
        <v>-113842963</v>
      </c>
      <c r="J37" s="5" t="n">
        <v>-113842963</v>
      </c>
    </row>
    <row r="38">
      <c r="A38" s="4" t="inlineStr">
        <is>
          <t>Balance at Sep. 30, 2021</t>
        </is>
      </c>
      <c r="B38" s="5" t="n">
        <v>0</v>
      </c>
      <c r="C38" s="5" t="n">
        <v>0</v>
      </c>
      <c r="D38" s="5" t="n">
        <v>0</v>
      </c>
      <c r="E38" s="5" t="n">
        <v>0</v>
      </c>
      <c r="F38" s="6" t="n">
        <v>260219</v>
      </c>
      <c r="G38" s="6" t="n">
        <v>781</v>
      </c>
      <c r="H38" s="5" t="n">
        <v>164010804</v>
      </c>
      <c r="I38" s="5" t="n">
        <v>-151231510</v>
      </c>
      <c r="J38" s="5" t="n">
        <v>13040294</v>
      </c>
    </row>
    <row r="39">
      <c r="A39" s="4" t="inlineStr">
        <is>
          <t>Balance (in shares) at Sep. 30, 2021</t>
        </is>
      </c>
      <c r="F39" s="5" t="n">
        <v>52043818</v>
      </c>
      <c r="G39" s="5" t="n">
        <v>156112</v>
      </c>
    </row>
    <row r="40">
      <c r="A40" s="4" t="inlineStr">
        <is>
          <t>Balance at Jun. 30, 2021</t>
        </is>
      </c>
      <c r="B40" s="5" t="n">
        <v>0</v>
      </c>
      <c r="C40" s="5" t="n">
        <v>0</v>
      </c>
      <c r="D40" s="5" t="n">
        <v>0</v>
      </c>
      <c r="E40" s="5" t="n">
        <v>0</v>
      </c>
      <c r="F40" s="6" t="n">
        <v>223537</v>
      </c>
      <c r="G40" s="6" t="n">
        <v>781</v>
      </c>
      <c r="H40" s="5" t="n">
        <v>100134743</v>
      </c>
      <c r="I40" s="5" t="n">
        <v>-65176198</v>
      </c>
      <c r="J40" s="5" t="n">
        <v>35182863</v>
      </c>
    </row>
    <row r="41">
      <c r="A41" s="4" t="inlineStr">
        <is>
          <t>Balance (in shares) at Jun. 30, 2021</t>
        </is>
      </c>
      <c r="F41" s="5" t="n">
        <v>44707382</v>
      </c>
      <c r="G41" s="5" t="n">
        <v>156112</v>
      </c>
    </row>
    <row r="42">
      <c r="A42" s="3" t="inlineStr">
        <is>
          <t>Increase (Decrease) in Stockholders' Equity [Roll Forward]</t>
        </is>
      </c>
    </row>
    <row r="43">
      <c r="A43" s="4" t="inlineStr">
        <is>
          <t>Issuance of common stock related to stock purchase agreement with Lincoln Park Capital Fund, LLC, net</t>
        </is>
      </c>
      <c r="B43" s="5" t="n">
        <v>0</v>
      </c>
      <c r="C43" s="5" t="n">
        <v>0</v>
      </c>
      <c r="D43" s="5" t="n">
        <v>0</v>
      </c>
      <c r="E43" s="5" t="n">
        <v>0</v>
      </c>
      <c r="F43" s="6" t="n">
        <v>1700</v>
      </c>
      <c r="G43" s="6" t="n">
        <v>0</v>
      </c>
      <c r="H43" s="5" t="n">
        <v>3498796</v>
      </c>
      <c r="I43" s="5" t="n">
        <v>0</v>
      </c>
      <c r="J43" s="5" t="n">
        <v>3500496</v>
      </c>
    </row>
    <row r="44">
      <c r="A44" s="4" t="inlineStr">
        <is>
          <t>Issuance of common stock related to stock purchase agreement with Lincoln Park Capital Fund, LLC, net (in shares)</t>
        </is>
      </c>
      <c r="F44" s="5" t="n">
        <v>340048</v>
      </c>
      <c r="G44" s="5" t="n">
        <v>0</v>
      </c>
    </row>
    <row r="45">
      <c r="A45" s="4" t="inlineStr">
        <is>
          <t>Issuance of common stock in connection with the acquisition of Novellus, Inc.</t>
        </is>
      </c>
      <c r="B45" s="5" t="n">
        <v>0</v>
      </c>
      <c r="C45" s="5" t="n">
        <v>0</v>
      </c>
      <c r="D45" s="5" t="n">
        <v>0</v>
      </c>
      <c r="E45" s="5" t="n">
        <v>0</v>
      </c>
      <c r="F45" s="6" t="n">
        <v>35111</v>
      </c>
      <c r="G45" s="6" t="n">
        <v>0</v>
      </c>
      <c r="H45" s="5" t="n">
        <v>58648832</v>
      </c>
      <c r="I45" s="5" t="n">
        <v>0</v>
      </c>
      <c r="J45" s="5" t="n">
        <v>58683943</v>
      </c>
    </row>
    <row r="46">
      <c r="A46" s="4" t="inlineStr">
        <is>
          <t>Issuance of common stock in connection with the acquisition of Novellus, Inc. (in shares)</t>
        </is>
      </c>
      <c r="F46" s="5" t="n">
        <v>7022230</v>
      </c>
      <c r="G46" s="5" t="n">
        <v>0</v>
      </c>
    </row>
    <row r="47">
      <c r="A47" s="4" t="inlineStr">
        <is>
          <t>Forfeiture of unvested restricted stock</t>
        </is>
      </c>
      <c r="B47" s="5" t="n">
        <v>0</v>
      </c>
      <c r="C47" s="5" t="n">
        <v>0</v>
      </c>
      <c r="D47" s="5" t="n">
        <v>0</v>
      </c>
      <c r="E47" s="5" t="n">
        <v>0</v>
      </c>
      <c r="F47" s="6" t="n">
        <v>-129</v>
      </c>
      <c r="G47" s="6" t="n">
        <v>0</v>
      </c>
      <c r="H47" s="5" t="n">
        <v>129</v>
      </c>
      <c r="I47" s="5" t="n">
        <v>0</v>
      </c>
      <c r="J47" s="5" t="n">
        <v>0</v>
      </c>
    </row>
    <row r="48">
      <c r="A48" s="4" t="inlineStr">
        <is>
          <t>Forfeiture of unvested restricted stock (in shares)</t>
        </is>
      </c>
      <c r="F48" s="5" t="n">
        <v>-25842</v>
      </c>
      <c r="G48" s="5" t="n">
        <v>0</v>
      </c>
    </row>
    <row r="49">
      <c r="A49" s="4" t="inlineStr">
        <is>
          <t>Stock based compensation</t>
        </is>
      </c>
      <c r="B49" s="5" t="n">
        <v>0</v>
      </c>
      <c r="C49" s="5" t="n">
        <v>0</v>
      </c>
      <c r="D49" s="5" t="n">
        <v>0</v>
      </c>
      <c r="E49" s="5" t="n">
        <v>0</v>
      </c>
      <c r="F49" s="6" t="n">
        <v>0</v>
      </c>
      <c r="G49" s="6" t="n">
        <v>0</v>
      </c>
      <c r="H49" s="5" t="n">
        <v>1728304</v>
      </c>
      <c r="I49" s="5" t="n">
        <v>0</v>
      </c>
      <c r="J49" s="5" t="n">
        <v>1728304</v>
      </c>
    </row>
    <row r="50">
      <c r="A50" s="4" t="inlineStr">
        <is>
          <t>Net loss</t>
        </is>
      </c>
      <c r="B50" s="5" t="n">
        <v>0</v>
      </c>
      <c r="C50" s="5" t="n">
        <v>0</v>
      </c>
      <c r="D50" s="5" t="n">
        <v>0</v>
      </c>
      <c r="E50" s="5" t="n">
        <v>0</v>
      </c>
      <c r="F50" s="5" t="n">
        <v>0</v>
      </c>
      <c r="G50" s="5" t="n">
        <v>0</v>
      </c>
      <c r="H50" s="5" t="n">
        <v>0</v>
      </c>
      <c r="I50" s="5" t="n">
        <v>-86055312</v>
      </c>
      <c r="J50" s="5" t="n">
        <v>-86055312</v>
      </c>
    </row>
    <row r="51">
      <c r="A51" s="4" t="inlineStr">
        <is>
          <t>Balance at Sep. 30, 2021</t>
        </is>
      </c>
      <c r="B51" s="6" t="n">
        <v>0</v>
      </c>
      <c r="C51" s="6" t="n">
        <v>0</v>
      </c>
      <c r="D51" s="6" t="n">
        <v>0</v>
      </c>
      <c r="E51" s="6" t="n">
        <v>0</v>
      </c>
      <c r="F51" s="6" t="n">
        <v>260219</v>
      </c>
      <c r="G51" s="6" t="n">
        <v>781</v>
      </c>
      <c r="H51" s="6" t="n">
        <v>164010804</v>
      </c>
      <c r="I51" s="6" t="n">
        <v>-151231510</v>
      </c>
      <c r="J51" s="6" t="n">
        <v>13040294</v>
      </c>
    </row>
    <row r="52">
      <c r="A52" s="4" t="inlineStr">
        <is>
          <t>Balance (in shares) at Sep. 30, 2021</t>
        </is>
      </c>
      <c r="F52" s="5" t="n">
        <v>52043818</v>
      </c>
      <c r="G52" s="5" t="n">
        <v>156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RSUs (Details) - RSU [Member]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Number of stock units awards granted (in shares)</t>
        </is>
      </c>
      <c r="B4" s="5" t="n">
        <v>116350</v>
      </c>
      <c r="C4" s="5" t="n">
        <v>0</v>
      </c>
      <c r="D4" s="5" t="n">
        <v>221640</v>
      </c>
      <c r="E4" s="5" t="n">
        <v>0</v>
      </c>
    </row>
    <row r="5">
      <c r="A5" s="4" t="inlineStr">
        <is>
          <t>Weighted average grant date fair value (in dollars per share)</t>
        </is>
      </c>
      <c r="B5" s="8" t="n">
        <v>10.07</v>
      </c>
      <c r="D5" s="8" t="n">
        <v>14.6</v>
      </c>
    </row>
    <row r="6">
      <c r="A6" s="4" t="inlineStr">
        <is>
          <t>Stock units vested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Restricted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Stock based compensation expense</t>
        </is>
      </c>
      <c r="B4" s="6" t="n">
        <v>1728304</v>
      </c>
      <c r="C4" s="6" t="n">
        <v>22734</v>
      </c>
      <c r="D4" s="6" t="n">
        <v>3301697</v>
      </c>
      <c r="E4" s="6" t="n">
        <v>68202</v>
      </c>
    </row>
    <row r="5">
      <c r="A5" s="4" t="inlineStr">
        <is>
          <t>Modification expense</t>
        </is>
      </c>
      <c r="D5" s="6" t="n">
        <v>249905</v>
      </c>
    </row>
    <row r="6">
      <c r="A6" s="4" t="inlineStr">
        <is>
          <t>Restricted Common Units [Member]</t>
        </is>
      </c>
    </row>
    <row r="7">
      <c r="A7" s="3" t="inlineStr">
        <is>
          <t>Stock-based Compensation [Abstract]</t>
        </is>
      </c>
    </row>
    <row r="8">
      <c r="A8" s="4" t="inlineStr">
        <is>
          <t>Restricted stock replaced during the period (in shares)</t>
        </is>
      </c>
      <c r="D8" s="5" t="n">
        <v>3427</v>
      </c>
    </row>
    <row r="9">
      <c r="A9" s="4" t="inlineStr">
        <is>
          <t>Restricted Common Shares [Member]</t>
        </is>
      </c>
    </row>
    <row r="10">
      <c r="A10" s="3" t="inlineStr">
        <is>
          <t>Stock-based Compensation [Abstract]</t>
        </is>
      </c>
    </row>
    <row r="11">
      <c r="A11" s="4" t="inlineStr">
        <is>
          <t>Restricted stock replaced during the period (in shares)</t>
        </is>
      </c>
      <c r="D11" s="5" t="n">
        <v>629643</v>
      </c>
    </row>
    <row r="12">
      <c r="A12" s="4" t="inlineStr">
        <is>
          <t>Stock based compensation expense</t>
        </is>
      </c>
      <c r="D12" s="6" t="n">
        <v>2499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AND MEMBERS' EQUITY (DEFICIT), Private Placement Offerings (Details) - USD ($)</t>
        </is>
      </c>
      <c r="B1" s="2" t="inlineStr">
        <is>
          <t>May 26, 2021</t>
        </is>
      </c>
      <c r="C1" s="2" t="inlineStr">
        <is>
          <t>Apr. 26, 2021</t>
        </is>
      </c>
      <c r="D1" s="2" t="inlineStr">
        <is>
          <t>Sep. 30, 2021</t>
        </is>
      </c>
      <c r="E1" s="2" t="inlineStr">
        <is>
          <t>Sep. 30, 2021</t>
        </is>
      </c>
      <c r="F1" s="2" t="inlineStr">
        <is>
          <t>Sep. 30, 2020</t>
        </is>
      </c>
      <c r="G1" s="2" t="inlineStr">
        <is>
          <t>Dec. 31, 2020</t>
        </is>
      </c>
    </row>
    <row r="2">
      <c r="A2" s="3" t="inlineStr">
        <is>
          <t>Private Placement Offerings [Abstract]</t>
        </is>
      </c>
    </row>
    <row r="3">
      <c r="A3" s="4" t="inlineStr">
        <is>
          <t>Proceeds from sale of common stock</t>
        </is>
      </c>
      <c r="E3" s="6" t="n">
        <v>52025414</v>
      </c>
      <c r="F3" s="6" t="n">
        <v>0</v>
      </c>
    </row>
    <row r="4">
      <c r="A4" s="4" t="inlineStr">
        <is>
          <t>Number of shares authorized to sale in regular purchase (in shares)</t>
        </is>
      </c>
      <c r="D4" s="5" t="n">
        <v>100000000</v>
      </c>
      <c r="E4" s="5" t="n">
        <v>100000000</v>
      </c>
      <c r="G4" s="5" t="n">
        <v>100000000</v>
      </c>
    </row>
    <row r="5">
      <c r="A5" s="4" t="inlineStr">
        <is>
          <t>Purchase Agreements [Member] | Lincoln Park [Member]</t>
        </is>
      </c>
    </row>
    <row r="6">
      <c r="A6" s="3" t="inlineStr">
        <is>
          <t>Private Placement Offerings [Abstract]</t>
        </is>
      </c>
    </row>
    <row r="7">
      <c r="A7" s="4" t="inlineStr">
        <is>
          <t>Common stock issued and sold during period (in shares)</t>
        </is>
      </c>
      <c r="E7" s="5" t="n">
        <v>3551990</v>
      </c>
    </row>
    <row r="8">
      <c r="A8" s="4" t="inlineStr">
        <is>
          <t>Net proceeds</t>
        </is>
      </c>
      <c r="E8" s="6" t="n">
        <v>52025414</v>
      </c>
    </row>
    <row r="9">
      <c r="A9" s="4" t="inlineStr">
        <is>
          <t>First Purchase Agreement [Member] | Lincoln Park [Member]</t>
        </is>
      </c>
    </row>
    <row r="10">
      <c r="A10" s="3" t="inlineStr">
        <is>
          <t>Private Placement Offerings [Abstract]</t>
        </is>
      </c>
    </row>
    <row r="11">
      <c r="A11" s="4" t="inlineStr">
        <is>
          <t>Proceeds from sale of common stock</t>
        </is>
      </c>
      <c r="D11" s="6" t="n">
        <v>20000000</v>
      </c>
    </row>
    <row r="12">
      <c r="A12" s="4" t="inlineStr">
        <is>
          <t>Common stock, shares issued in consideration for purchase commitment (in shares)</t>
        </is>
      </c>
      <c r="C12" s="5" t="n">
        <v>56041</v>
      </c>
      <c r="D12" s="5" t="n">
        <v>1127736</v>
      </c>
    </row>
    <row r="13">
      <c r="A13" s="4" t="inlineStr">
        <is>
          <t>Number of shares remaining to be sold in purchase commitment (in shares)</t>
        </is>
      </c>
      <c r="D13" s="5" t="n">
        <v>0</v>
      </c>
    </row>
    <row r="14">
      <c r="A14" s="4" t="inlineStr">
        <is>
          <t>Common stock issued and sold during period (in shares)</t>
        </is>
      </c>
      <c r="E14" s="5" t="n">
        <v>1127736</v>
      </c>
    </row>
    <row r="15">
      <c r="A15" s="4" t="inlineStr">
        <is>
          <t>Net proceeds</t>
        </is>
      </c>
      <c r="E15" s="6" t="n">
        <v>20000000</v>
      </c>
    </row>
    <row r="16">
      <c r="A16" s="4" t="inlineStr">
        <is>
          <t>First Purchase Agreement [Member] | Lincoln Park [Member] | Maximum [Member]</t>
        </is>
      </c>
    </row>
    <row r="17">
      <c r="A17" s="3" t="inlineStr">
        <is>
          <t>Private Placement Offerings [Abstract]</t>
        </is>
      </c>
    </row>
    <row r="18">
      <c r="A18" s="4" t="inlineStr">
        <is>
          <t>Proceeds from sale of common stock</t>
        </is>
      </c>
      <c r="C18" s="6" t="n">
        <v>20000000</v>
      </c>
    </row>
    <row r="19">
      <c r="A19" s="4" t="inlineStr">
        <is>
          <t>Maximum commitment in any single regular purchase</t>
        </is>
      </c>
      <c r="C19" s="6" t="n">
        <v>1000000</v>
      </c>
    </row>
    <row r="20">
      <c r="A20" s="4" t="inlineStr">
        <is>
          <t>Second Purchase Agreement [Member]</t>
        </is>
      </c>
    </row>
    <row r="21">
      <c r="A21" s="3" t="inlineStr">
        <is>
          <t>Private Placement Offerings [Abstract]</t>
        </is>
      </c>
    </row>
    <row r="22">
      <c r="A22" s="4" t="inlineStr">
        <is>
          <t>Number of remaining shares to be sold (in shares)</t>
        </is>
      </c>
      <c r="E22" s="5" t="n">
        <v>445627</v>
      </c>
    </row>
    <row r="23">
      <c r="A23" s="4" t="inlineStr">
        <is>
          <t>Second Purchase Agreement [Member] | Lincoln Park [Member]</t>
        </is>
      </c>
    </row>
    <row r="24">
      <c r="A24" s="3" t="inlineStr">
        <is>
          <t>Private Placement Offerings [Abstract]</t>
        </is>
      </c>
    </row>
    <row r="25">
      <c r="A25" s="4" t="inlineStr">
        <is>
          <t>Common stock, shares issued in consideration for purchase commitment (in shares)</t>
        </is>
      </c>
      <c r="B25" s="5" t="n">
        <v>50000</v>
      </c>
    </row>
    <row r="26">
      <c r="A26" s="4" t="inlineStr">
        <is>
          <t>Common stock issued and sold during period (in shares)</t>
        </is>
      </c>
      <c r="E26" s="5" t="n">
        <v>2424254</v>
      </c>
    </row>
    <row r="27">
      <c r="A27" s="4" t="inlineStr">
        <is>
          <t>Net proceeds</t>
        </is>
      </c>
      <c r="E27" s="6" t="n">
        <v>34105514</v>
      </c>
    </row>
    <row r="28">
      <c r="A28" s="4" t="inlineStr">
        <is>
          <t>Second Purchase Agreement [Member] | Lincoln Park [Member] | Maximum [Member]</t>
        </is>
      </c>
    </row>
    <row r="29">
      <c r="A29" s="3" t="inlineStr">
        <is>
          <t>Private Placement Offerings [Abstract]</t>
        </is>
      </c>
    </row>
    <row r="30">
      <c r="A30" s="4" t="inlineStr">
        <is>
          <t>Proceeds from sale of common stock</t>
        </is>
      </c>
      <c r="B30" s="6" t="n">
        <v>40000000</v>
      </c>
    </row>
    <row r="31">
      <c r="A31" s="4" t="inlineStr">
        <is>
          <t>Number of shares authorized to sale in regular purchase (in shares)</t>
        </is>
      </c>
      <c r="C31" s="5" t="n">
        <v>60000</v>
      </c>
    </row>
    <row r="32">
      <c r="A32" s="4" t="inlineStr">
        <is>
          <t>Maximum commitment in any single regular purchase</t>
        </is>
      </c>
      <c r="B32" s="6" t="n">
        <v>2000000</v>
      </c>
    </row>
    <row r="33">
      <c r="A33" s="4" t="inlineStr">
        <is>
          <t>Beneficial ownership percentage on total outstanding shares that prohibits company to direct share purchases</t>
        </is>
      </c>
      <c r="C33" s="4" t="inlineStr">
        <is>
          <t>4.99%</t>
        </is>
      </c>
    </row>
    <row r="34">
      <c r="A34" s="4" t="inlineStr">
        <is>
          <t>Second Purchase Agreement [Member] | Lincoln Park [Member] | Minimum Closing Price 5.50 [Member] | Maximum [Member]</t>
        </is>
      </c>
    </row>
    <row r="35">
      <c r="A35" s="3" t="inlineStr">
        <is>
          <t>Private Placement Offerings [Abstract]</t>
        </is>
      </c>
    </row>
    <row r="36">
      <c r="A36" s="4" t="inlineStr">
        <is>
          <t>Number of shares authorized to sale in regular purchase (in shares)</t>
        </is>
      </c>
      <c r="D36" s="5" t="n">
        <v>80000</v>
      </c>
      <c r="E36" s="5" t="n">
        <v>80000</v>
      </c>
    </row>
    <row r="37">
      <c r="A37" s="4" t="inlineStr">
        <is>
          <t>Second Purchase Agreement [Member] | Lincoln Park [Member] | Minimum Closing Price 7.00 [Member] | Maximum [Member]</t>
        </is>
      </c>
    </row>
    <row r="38">
      <c r="A38" s="3" t="inlineStr">
        <is>
          <t>Private Placement Offerings [Abstract]</t>
        </is>
      </c>
    </row>
    <row r="39">
      <c r="A39" s="4" t="inlineStr">
        <is>
          <t>Number of shares authorized to sale in regular purchase (in shares)</t>
        </is>
      </c>
      <c r="D39" s="5" t="n">
        <v>120000</v>
      </c>
      <c r="E39" s="5" t="n">
        <v>1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TOCKHOLDERS' AND MEMBERS' EQUITY (DEFICIT), Reverse Stock-Split (Details)</t>
        </is>
      </c>
      <c r="B1" s="2" t="inlineStr">
        <is>
          <t>Mar. 25, 2021shares</t>
        </is>
      </c>
    </row>
    <row r="2">
      <c r="A2" s="3" t="inlineStr">
        <is>
          <t>Reverse Stock-Split [Abstract]</t>
        </is>
      </c>
    </row>
    <row r="3">
      <c r="A3" s="4" t="inlineStr">
        <is>
          <t>Stock conversion ratio</t>
        </is>
      </c>
      <c r="B3" s="9" t="n">
        <v>0.5</v>
      </c>
    </row>
    <row r="4">
      <c r="A4" s="4" t="inlineStr">
        <is>
          <t>Stock outstanding, reverse stock splits (in shares)</t>
        </is>
      </c>
      <c r="B4" s="5" t="n">
        <v>1514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AND MEMBERS' EQUITY (DEFICIT), Merger (Details) - shares</t>
        </is>
      </c>
      <c r="B1" s="2" t="inlineStr">
        <is>
          <t>Mar. 25, 2021</t>
        </is>
      </c>
      <c r="C1" s="2" t="inlineStr">
        <is>
          <t>Sep. 30, 2021</t>
        </is>
      </c>
    </row>
    <row r="2">
      <c r="A2" s="3" t="inlineStr">
        <is>
          <t>Merger [Abstract]</t>
        </is>
      </c>
    </row>
    <row r="3">
      <c r="A3" s="4" t="inlineStr">
        <is>
          <t>Stock issued, shares, acquisition (in shares)</t>
        </is>
      </c>
      <c r="B3" s="5" t="n">
        <v>1067879</v>
      </c>
    </row>
    <row r="4">
      <c r="A4" s="4" t="inlineStr">
        <is>
          <t>Common Class A [Member]</t>
        </is>
      </c>
    </row>
    <row r="5">
      <c r="A5" s="3" t="inlineStr">
        <is>
          <t>Merger [Abstract]</t>
        </is>
      </c>
    </row>
    <row r="6">
      <c r="A6" s="4" t="inlineStr">
        <is>
          <t>Number of shares issued in merger agreement (in shares)</t>
        </is>
      </c>
      <c r="B6" s="5" t="n">
        <v>86667</v>
      </c>
    </row>
    <row r="7">
      <c r="A7" s="4" t="inlineStr">
        <is>
          <t>Number of shares converted to common stock (in shares)</t>
        </is>
      </c>
      <c r="B7" s="5" t="n">
        <v>22274718</v>
      </c>
    </row>
    <row r="8">
      <c r="A8" s="4" t="inlineStr">
        <is>
          <t>Common Class B [Member]</t>
        </is>
      </c>
    </row>
    <row r="9">
      <c r="A9" s="3" t="inlineStr">
        <is>
          <t>Merger [Abstract]</t>
        </is>
      </c>
    </row>
    <row r="10">
      <c r="A10" s="4" t="inlineStr">
        <is>
          <t>Number of shares issued in merger agreement (in shares)</t>
        </is>
      </c>
      <c r="B10" s="5" t="n">
        <v>15000000</v>
      </c>
    </row>
    <row r="11">
      <c r="A11" s="4" t="inlineStr">
        <is>
          <t>Number of shares converted to common stock (in shares)</t>
        </is>
      </c>
      <c r="B11" s="5" t="n">
        <v>2514714</v>
      </c>
    </row>
    <row r="12">
      <c r="A12" s="4" t="inlineStr">
        <is>
          <t>Common Class C [Member]</t>
        </is>
      </c>
    </row>
    <row r="13">
      <c r="A13" s="3" t="inlineStr">
        <is>
          <t>Merger [Abstract]</t>
        </is>
      </c>
    </row>
    <row r="14">
      <c r="A14" s="4" t="inlineStr">
        <is>
          <t>Number of shares issued in merger agreement (in shares)</t>
        </is>
      </c>
      <c r="B14" s="5" t="n">
        <v>10000000</v>
      </c>
    </row>
    <row r="15">
      <c r="A15" s="4" t="inlineStr">
        <is>
          <t>Number of shares converted to common stock (in shares)</t>
        </is>
      </c>
      <c r="B15" s="5" t="n">
        <v>1676308</v>
      </c>
    </row>
    <row r="16">
      <c r="A16" s="4" t="inlineStr">
        <is>
          <t>Number of rights options issued (in shares)</t>
        </is>
      </c>
      <c r="B16" s="5" t="n">
        <v>10500000</v>
      </c>
    </row>
    <row r="17">
      <c r="A17" s="4" t="inlineStr">
        <is>
          <t>Number of rights options converted (in shares)</t>
        </is>
      </c>
      <c r="B17" s="5" t="n">
        <v>11828575</v>
      </c>
    </row>
    <row r="18">
      <c r="A18" s="4" t="inlineStr">
        <is>
          <t>Common Stock [Member]</t>
        </is>
      </c>
    </row>
    <row r="19">
      <c r="A19" s="3" t="inlineStr">
        <is>
          <t>Merger [Abstract]</t>
        </is>
      </c>
    </row>
    <row r="20">
      <c r="A20" s="4" t="inlineStr">
        <is>
          <t>Number of shares issued in merger agreement (in shares)</t>
        </is>
      </c>
      <c r="B20" s="5" t="n">
        <v>629643</v>
      </c>
    </row>
    <row r="21">
      <c r="A21" s="4" t="inlineStr">
        <is>
          <t>Number of shares converted to common stock (in shares)</t>
        </is>
      </c>
      <c r="B21" s="5" t="n">
        <v>629643</v>
      </c>
    </row>
    <row r="22">
      <c r="A22" s="4" t="inlineStr">
        <is>
          <t>Stock issued, shares, acquisition (in shares)</t>
        </is>
      </c>
      <c r="C22" s="5" t="n">
        <v>1514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HOLDERS' AND MEMBERS' EQUITY (DEFICIT), Acquisition (Details) - Novellus, Ltd. [Member]</t>
        </is>
      </c>
      <c r="B1" s="2" t="inlineStr">
        <is>
          <t>Jul. 16, 2021shares</t>
        </is>
      </c>
    </row>
    <row r="2">
      <c r="A2" s="3" t="inlineStr">
        <is>
          <t>Acquisitions [Abstract]</t>
        </is>
      </c>
    </row>
    <row r="3">
      <c r="A3" s="4" t="inlineStr">
        <is>
          <t>Acquisition of common stock (in shares)</t>
        </is>
      </c>
      <c r="B3" s="5" t="n">
        <v>7022230</v>
      </c>
    </row>
    <row r="4">
      <c r="A4" s="4" t="inlineStr">
        <is>
          <t>Unrestricted shares, issued (in shares)</t>
        </is>
      </c>
      <c r="B4" s="5" t="n">
        <v>3644540</v>
      </c>
    </row>
    <row r="5">
      <c r="A5" s="4" t="inlineStr">
        <is>
          <t>Each lock-up agreement extend term</t>
        </is>
      </c>
      <c r="B5" s="4" t="inlineStr">
        <is>
          <t>3 years</t>
        </is>
      </c>
    </row>
    <row r="6">
      <c r="A6" s="4" t="inlineStr">
        <is>
          <t>Maximum [Member]</t>
        </is>
      </c>
    </row>
    <row r="7">
      <c r="A7" s="3" t="inlineStr">
        <is>
          <t>Acquisitions [Abstract]</t>
        </is>
      </c>
    </row>
    <row r="8">
      <c r="A8" s="4" t="inlineStr">
        <is>
          <t>Percentage of common stock subject to the lock-up agreement</t>
        </is>
      </c>
      <c r="B8" s="4" t="inlineStr">
        <is>
          <t>75.00%</t>
        </is>
      </c>
    </row>
    <row r="9">
      <c r="A9" s="4" t="inlineStr">
        <is>
          <t>Chair of the Board of Directors, Chief Executive Officer and President [Member]</t>
        </is>
      </c>
    </row>
    <row r="10">
      <c r="A10" s="3" t="inlineStr">
        <is>
          <t>Acquisitions [Abstract]</t>
        </is>
      </c>
    </row>
    <row r="11">
      <c r="A11" s="4" t="inlineStr">
        <is>
          <t>Lock-up agreements shares received in acquisition (in shares)</t>
        </is>
      </c>
      <c r="B11" s="5" t="n">
        <v>3377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113842963</v>
      </c>
      <c r="C4" s="6" t="n">
        <v>-5072803</v>
      </c>
    </row>
    <row r="5">
      <c r="A5" s="3" t="inlineStr">
        <is>
          <t>Adjustments to reconcile net loss to net cash used in operating activities:</t>
        </is>
      </c>
    </row>
    <row r="6">
      <c r="A6" s="4" t="inlineStr">
        <is>
          <t>Depreciation and amortization</t>
        </is>
      </c>
      <c r="B6" s="5" t="n">
        <v>92754</v>
      </c>
      <c r="C6" s="5" t="n">
        <v>72909</v>
      </c>
    </row>
    <row r="7">
      <c r="A7" s="4" t="inlineStr">
        <is>
          <t>Stock-based compensation</t>
        </is>
      </c>
      <c r="B7" s="5" t="n">
        <v>3301697</v>
      </c>
      <c r="C7" s="5" t="n">
        <v>68202</v>
      </c>
    </row>
    <row r="8">
      <c r="A8" s="4" t="inlineStr">
        <is>
          <t>Amortization of right-to-use asset</t>
        </is>
      </c>
      <c r="B8" s="5" t="n">
        <v>242849</v>
      </c>
      <c r="C8" s="5" t="n">
        <v>0</v>
      </c>
    </row>
    <row r="9">
      <c r="A9" s="4" t="inlineStr">
        <is>
          <t>Transaction costs - shares to Financial Advisor</t>
        </is>
      </c>
      <c r="B9" s="5" t="n">
        <v>5765407</v>
      </c>
      <c r="C9" s="5" t="n">
        <v>0</v>
      </c>
    </row>
    <row r="10">
      <c r="A10" s="4" t="inlineStr">
        <is>
          <t>Loss on sale of NTN assets</t>
        </is>
      </c>
      <c r="B10" s="5" t="n">
        <v>9648173</v>
      </c>
      <c r="C10" s="5" t="n">
        <v>0</v>
      </c>
    </row>
    <row r="11">
      <c r="A11" s="4" t="inlineStr">
        <is>
          <t>Loss on disposal of fixed assets</t>
        </is>
      </c>
      <c r="B11" s="5" t="n">
        <v>12626</v>
      </c>
      <c r="C11" s="5" t="n">
        <v>0</v>
      </c>
    </row>
    <row r="12">
      <c r="A12" s="4" t="inlineStr">
        <is>
          <t>Gain on forgiveness of PPP Loan</t>
        </is>
      </c>
      <c r="B12" s="5" t="n">
        <v>-309905</v>
      </c>
      <c r="C12" s="5" t="n">
        <v>0</v>
      </c>
    </row>
    <row r="13">
      <c r="A13" s="4" t="inlineStr">
        <is>
          <t>Acquired in-process research and development</t>
        </is>
      </c>
      <c r="B13" s="5" t="n">
        <v>80537551</v>
      </c>
      <c r="C13" s="5" t="n">
        <v>0</v>
      </c>
    </row>
    <row r="14">
      <c r="A14" s="4" t="inlineStr">
        <is>
          <t>Change in fair value of contingent consideration</t>
        </is>
      </c>
      <c r="B14" s="5" t="n">
        <v>-750000</v>
      </c>
      <c r="C14" s="5" t="n">
        <v>0</v>
      </c>
    </row>
    <row r="15">
      <c r="A15" s="3" t="inlineStr">
        <is>
          <t>Changes in operating assets and liabilities:</t>
        </is>
      </c>
    </row>
    <row r="16">
      <c r="A16" s="4" t="inlineStr">
        <is>
          <t>Account receivable</t>
        </is>
      </c>
      <c r="B16" s="5" t="n">
        <v>4680</v>
      </c>
      <c r="C16" s="5" t="n">
        <v>0</v>
      </c>
    </row>
    <row r="17">
      <c r="A17" s="4" t="inlineStr">
        <is>
          <t>Prepaid expenses and other current assets</t>
        </is>
      </c>
      <c r="B17" s="5" t="n">
        <v>-1109270</v>
      </c>
      <c r="C17" s="5" t="n">
        <v>-69240</v>
      </c>
    </row>
    <row r="18">
      <c r="A18" s="4" t="inlineStr">
        <is>
          <t>Security deposits and other non-current assets</t>
        </is>
      </c>
      <c r="B18" s="5" t="n">
        <v>-31496</v>
      </c>
      <c r="C18" s="5" t="n">
        <v>-84914</v>
      </c>
    </row>
    <row r="19">
      <c r="A19" s="4" t="inlineStr">
        <is>
          <t>Accounts payable and accrued expenses</t>
        </is>
      </c>
      <c r="B19" s="5" t="n">
        <v>5881</v>
      </c>
      <c r="C19" s="5" t="n">
        <v>-1392925</v>
      </c>
    </row>
    <row r="20">
      <c r="A20" s="4" t="inlineStr">
        <is>
          <t>Operating lease liability</t>
        </is>
      </c>
      <c r="B20" s="5" t="n">
        <v>-225618</v>
      </c>
      <c r="C20" s="5" t="n">
        <v>-2356</v>
      </c>
    </row>
    <row r="21">
      <c r="A21" s="4" t="inlineStr">
        <is>
          <t>Other liabilities</t>
        </is>
      </c>
      <c r="B21" s="5" t="n">
        <v>0</v>
      </c>
      <c r="C21" s="5" t="n">
        <v>17842</v>
      </c>
    </row>
    <row r="22">
      <c r="A22" s="4" t="inlineStr">
        <is>
          <t>Net cash used in operating activities</t>
        </is>
      </c>
      <c r="B22" s="5" t="n">
        <v>-16657634</v>
      </c>
      <c r="C22" s="5" t="n">
        <v>-6463285</v>
      </c>
    </row>
    <row r="23">
      <c r="A23" s="3" t="inlineStr">
        <is>
          <t>Cash flows used in investing activities:</t>
        </is>
      </c>
    </row>
    <row r="24">
      <c r="A24" s="4" t="inlineStr">
        <is>
          <t>Purchase of property and equipment</t>
        </is>
      </c>
      <c r="B24" s="5" t="n">
        <v>-6860</v>
      </c>
      <c r="C24" s="5" t="n">
        <v>-26177</v>
      </c>
    </row>
    <row r="25">
      <c r="A25" s="4" t="inlineStr">
        <is>
          <t>Purchase of NTN, net of cash acquired</t>
        </is>
      </c>
      <c r="B25" s="5" t="n">
        <v>147262</v>
      </c>
      <c r="C25" s="5" t="n">
        <v>0</v>
      </c>
    </row>
    <row r="26">
      <c r="A26" s="4" t="inlineStr">
        <is>
          <t>Purchase of Novellus, net cash acquired</t>
        </is>
      </c>
      <c r="B26" s="5" t="n">
        <v>-22853608</v>
      </c>
      <c r="C26" s="5" t="n">
        <v>0</v>
      </c>
    </row>
    <row r="27">
      <c r="A27" s="4" t="inlineStr">
        <is>
          <t>Proceeds from the sale of NTN assets, net of cash disposed</t>
        </is>
      </c>
      <c r="B27" s="5" t="n">
        <v>118594</v>
      </c>
      <c r="C27" s="5" t="n">
        <v>0</v>
      </c>
    </row>
    <row r="28">
      <c r="A28" s="4" t="inlineStr">
        <is>
          <t>Net cash used in investing activities</t>
        </is>
      </c>
      <c r="B28" s="5" t="n">
        <v>-22594612</v>
      </c>
      <c r="C28" s="5" t="n">
        <v>-26177</v>
      </c>
    </row>
    <row r="29">
      <c r="A29" s="3" t="inlineStr">
        <is>
          <t>Cash flows provided by financing activities:</t>
        </is>
      </c>
    </row>
    <row r="30">
      <c r="A30" s="4" t="inlineStr">
        <is>
          <t>Net proceeds of common stock issued to Lincoln Park</t>
        </is>
      </c>
      <c r="B30" s="5" t="n">
        <v>52025414</v>
      </c>
      <c r="C30" s="5" t="n">
        <v>0</v>
      </c>
    </row>
    <row r="31">
      <c r="A31" s="4" t="inlineStr">
        <is>
          <t>Proceeds from the exercise of stock options</t>
        </is>
      </c>
      <c r="B31" s="5" t="n">
        <v>10202</v>
      </c>
      <c r="C31" s="5" t="n">
        <v>0</v>
      </c>
    </row>
    <row r="32">
      <c r="A32" s="4" t="inlineStr">
        <is>
          <t>Proceeds from loans payable</t>
        </is>
      </c>
      <c r="B32" s="5" t="n">
        <v>0</v>
      </c>
      <c r="C32" s="5" t="n">
        <v>309905</v>
      </c>
    </row>
    <row r="33">
      <c r="A33" s="4" t="inlineStr">
        <is>
          <t>Proceeds from the collection of subscription receivable</t>
        </is>
      </c>
      <c r="B33" s="5" t="n">
        <v>0</v>
      </c>
      <c r="C33" s="5" t="n">
        <v>275000</v>
      </c>
    </row>
    <row r="34">
      <c r="A34" s="4" t="inlineStr">
        <is>
          <t>Repayment of NTN's PPP loan</t>
        </is>
      </c>
      <c r="B34" s="5" t="n">
        <v>-531994</v>
      </c>
      <c r="C34" s="5" t="n">
        <v>0</v>
      </c>
    </row>
    <row r="35">
      <c r="A35" s="4" t="inlineStr">
        <is>
          <t>Proceeds from sale of members' equity</t>
        </is>
      </c>
      <c r="B35" s="5" t="n">
        <v>10500000</v>
      </c>
      <c r="C35" s="5" t="n">
        <v>3858750</v>
      </c>
    </row>
    <row r="36">
      <c r="A36" s="4" t="inlineStr">
        <is>
          <t>Net cash provided by financing activities</t>
        </is>
      </c>
      <c r="B36" s="5" t="n">
        <v>62003622</v>
      </c>
      <c r="C36" s="5" t="n">
        <v>4443655</v>
      </c>
    </row>
    <row r="37">
      <c r="A37" s="4" t="inlineStr">
        <is>
          <t>Net increase (decrease) in cash and cash equivalents</t>
        </is>
      </c>
      <c r="B37" s="5" t="n">
        <v>22751376</v>
      </c>
      <c r="C37" s="5" t="n">
        <v>-2045807</v>
      </c>
    </row>
    <row r="38">
      <c r="A38" s="4" t="inlineStr">
        <is>
          <t>Cash and cash equivalents at beginning of period</t>
        </is>
      </c>
      <c r="B38" s="5" t="n">
        <v>1630455</v>
      </c>
      <c r="C38" s="5" t="n">
        <v>5100819</v>
      </c>
    </row>
    <row r="39">
      <c r="A39" s="4" t="inlineStr">
        <is>
          <t>Cash and cash equivalents at end of period</t>
        </is>
      </c>
      <c r="B39" s="5" t="n">
        <v>24381831</v>
      </c>
      <c r="C39" s="5" t="n">
        <v>3055012</v>
      </c>
    </row>
    <row r="40">
      <c r="A40" s="3" t="inlineStr">
        <is>
          <t>Cash paid during the period for:</t>
        </is>
      </c>
    </row>
    <row r="41">
      <c r="A41" s="4" t="inlineStr">
        <is>
          <t>Interest</t>
        </is>
      </c>
      <c r="B41" s="5" t="n">
        <v>12796</v>
      </c>
      <c r="C41" s="5" t="n">
        <v>0</v>
      </c>
    </row>
    <row r="42">
      <c r="A42" s="4" t="inlineStr">
        <is>
          <t>Income taxes</t>
        </is>
      </c>
      <c r="B42" s="5" t="n">
        <v>0</v>
      </c>
      <c r="C42" s="5" t="n">
        <v>0</v>
      </c>
    </row>
    <row r="43">
      <c r="A43" s="3" t="inlineStr">
        <is>
          <t>Supplemental disclosure of non-cash investing and financing activities:</t>
        </is>
      </c>
    </row>
    <row r="44">
      <c r="A44" s="4" t="inlineStr">
        <is>
          <t>Issuance of common stock for Series A convertible preferred stock dividend</t>
        </is>
      </c>
      <c r="B44" s="5" t="n">
        <v>7806</v>
      </c>
      <c r="C44" s="5" t="n">
        <v>0</v>
      </c>
    </row>
    <row r="45">
      <c r="A45" s="4" t="inlineStr">
        <is>
          <t>Issuance of common stock for business combination</t>
        </is>
      </c>
      <c r="B45" s="5" t="n">
        <v>8177457</v>
      </c>
      <c r="C45" s="5" t="n">
        <v>0</v>
      </c>
    </row>
    <row r="46">
      <c r="A46" s="4" t="inlineStr">
        <is>
          <t>Issuance of common stock for Novellus acquisition</t>
        </is>
      </c>
      <c r="B46" s="5" t="n">
        <v>58683943</v>
      </c>
      <c r="C46" s="5" t="n">
        <v>0</v>
      </c>
    </row>
    <row r="47">
      <c r="A47" s="4" t="inlineStr">
        <is>
          <t>Forfeiture of unvested restricted stock</t>
        </is>
      </c>
      <c r="B47" s="5" t="n">
        <v>-189</v>
      </c>
      <c r="C47" s="5" t="n">
        <v>0</v>
      </c>
    </row>
    <row r="48">
      <c r="A48" s="4" t="inlineStr">
        <is>
          <t>Preferred shares issued in connection with reverse merger</t>
        </is>
      </c>
      <c r="B48" s="5" t="n">
        <v>781</v>
      </c>
      <c r="C48" s="5" t="n">
        <v>0</v>
      </c>
    </row>
    <row r="49">
      <c r="A49" s="4" t="inlineStr">
        <is>
          <t>Initial measurement of ROU assets, net of tenant improvement allowance</t>
        </is>
      </c>
      <c r="B49" s="5" t="n">
        <v>815799</v>
      </c>
      <c r="C49" s="5" t="n">
        <v>0</v>
      </c>
    </row>
    <row r="50">
      <c r="A50" s="4" t="inlineStr">
        <is>
          <t>Initial measurement of operating lease liabilities</t>
        </is>
      </c>
      <c r="B50" s="6" t="n">
        <v>865799</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 [Abstract]</t>
        </is>
      </c>
    </row>
    <row r="4">
      <c r="A4" s="4" t="inlineStr">
        <is>
          <t>DESCRIPTION OF BUSINESS AND BASIS OF PRESENTATION</t>
        </is>
      </c>
      <c r="B4" s="4" t="inlineStr">
        <is>
          <t xml:space="preserve">1)
DESCRIPTION OF BUSINESS AND BASIS OF PRESENTATION Description of Business Brooklyn ImmunoTherapeutics Inc. (“Brooklyn”), together with its subsidiaries including Brooklyn ImmunoTherapeutics LLC (“Brooklyn LLC”), is a
clinical stage biopharmaceutical company focused on exploring the role that cytokine, gene editing and cell therapy can have in treating patients with cancer, blood disorders and monogenic diseases. As used herein, the “Company” refers
collectively to Brooklyn and its subsidiaries. On August 12, 2020, Brooklyn (then known as “NTN Buzztime, Inc.”), Brooklyn LLC and BIT Merger Sub, Inc., a wholly owned subsidiary of
Brooklyn (the “Merger Sub”), entered into an agreement and plan of merger and reorganization (the “Merger Agreement”) pursuant to which, among other matters, Merger Sub merged with and into Brooklyn LLC, with Brooklyn LLC continuing as a
wholly owned subsidiary of Brooklyn and as the surviving company of the merger (the “Merger”). The Merger was closed on March 25, 2021. After the Merger, Brooklyn changed its name from “NTN Buzztime, Inc.” to “Brooklyn ImmunoTherapeutics,
Inc.” The Merger was accounted for as a reverse acquisition, with Brooklyn LLC being deemed the acquiring company for accounting purposes. On March 26, 2021, Brooklyn sold (the “Disposition”) its rights, title and interest
in and to the assets relating to the business it operated prior to the Merger, which was operated under the name “NTN Buzztime, Inc.,” to eGames.com Holdings LLC (“eGames.com”) in accordance with the terms of an asset purchase agreement dated
September 18, 2020, as amended, between Brooklyn and eGames.com (the “Asset Purchase Agreement”). (See Note 3.) On July 16, 2021, Brooklyn and its newly formed, wholly owned subsidiary Brooklyn Acquisition Sub, Inc. entered into an
agreement and plan of acquisition (the “Acquisition Agreement”) with (a) Novellus LLC, (b) Novellus, Inc., the sole equity holder of Novellus Therapeutics Limited (“Novellus, Ltd.”) and, prior to the closing under the Acquisition Agreement, a
wholly owned subsidiary of Novellus, LLC, and (c) a seller representative (the “Acquisition”). As part of the Acquisition, Brooklyn also acquired 25.0%
of the total outstanding equity interests of NoveCite, Inc. (“NoveCite”), a corporation focused on developing an allogeneic mesenchymal stem cell product for patients with acute respiratory distress syndrome, including from COVID-19. (See Note
3.) Basis of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As described above, the Merger closed on March 25, 2021. The Merger was accounted
for as a reverse acquisition, with Brooklyn LLC being deemed the acquiring company for accounting purposes. Brooklyn LLC’s historical financial statements have replaced Brooklyn’s historical financial statements with respect to periods prior to
the completion of the Merger (when Brooklyn operated under the name “NTN Buzztime, Inc.”. The Company retrospectively adjusted the weighted average shares used in determining loss per common share to reflect the conversion of the outstanding
Class A units, Class B units, Class C units, and common units of Brooklyn LLC that converted into shares of Brooklyn’s common stock upon the Merger and to reflect the effect of a 2-to-1 Also
as described above, the Acquisition closed on July 16, 2021. The Acquisition was accounted for as an asset acquisition, and substantially all of the value was attributed to in-process research and development (“IPR&amp;D”), with the exception of
the cash paid for the investment in NoveCite, which is being accounted for as an investment in equity securities. The IPR&amp;D had no alternative future uses and no separate economic values from its original intended purpose and was therefore
expensed in the period the cost was incurred. These
condensed consolidated financial statements should be read with the audited consolidated financial statements and notes thereto for the fiscal year ended, and as of, December 31, 2020, contained in Brooklyn’s Current Report on Form 8-K filed with
the Securities and Exchange Commission (the “SEC”) on March 31, 2021, as amended by an amendment thereto filed with the SEC on April 30, 2021. The accompanying condensed consolidated balance sheet as of December 31, 2020 has been derived from the
audited financial statements at that date but does not include all of the information and footnotes required by GAAP for complete financial statements. The results of operations for the three and nine months ended September 30, 2021 are not
necessarily indicative of the results to be anticipated for the entire year ending December 31, 2021, or any othe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1</t>
        </is>
      </c>
    </row>
    <row r="3">
      <c r="A3" s="3" t="inlineStr">
        <is>
          <t>LIQUIDITY AND CAPITAL RESOURCES [Abstract]</t>
        </is>
      </c>
    </row>
    <row r="4">
      <c r="A4" s="4" t="inlineStr">
        <is>
          <t>LIQUIDITY AND CAPITAL RESOURCES</t>
        </is>
      </c>
      <c r="B4" s="4" t="inlineStr">
        <is>
          <t>2)
LIQUIDITY AND CAPITAL RESOURC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has incurred significant operating losses and has an accumulated deficit as a result of ongoing efforts to develop product candidates, including conducting clinical trials and providing general and administrative support for these
operations. As of September 30, 2021, the Company had a cash balance of $24,381,831 and an accumulated deficit of $151,231,510 (inclusive of $80,537,551
IPR&amp;D expense related to the Acquisition, $9,648,173 related to the loss on sale of assets in the Disposition and $750,000 related to the change in fair value of contingent consideration). During the three and nine months ended September 30, 2021, the Company
incurred a net loss of $86,055,312 and $113,842,963,
respectively, and during the nine months ended September 30, 2021, the Company used cash in operating activities of $16,657,634 . On April 26, 2021, Brooklyn Brooklyn could September $20,000,000. On May 26, 2021, Brooklyn
entered into a second common stock purchase agreement (the “Second Purchase Agreement”) with Lincoln Park, which provides that Brooklyn may offer to Lincoln Park up to an aggregate of $40,000,000 of common stock over a 36-month period commencing after June 4, 2021, . On July 16, 2021, Brooklyn used $22,882,181 of cash towards the purchase price of the Acquisition. The
remaining purchase price of the Acquisition was completed through the issuance of Brooklyn’s common stock. The
Company believes its existing cash resources are
sufficient to fund its current operating plan for at least the next 12 months from the date these financial statements are being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DISPOSITION TRANSACTIONS</t>
        </is>
      </c>
      <c r="B1" s="2" t="inlineStr">
        <is>
          <t>9 Months Ended</t>
        </is>
      </c>
    </row>
    <row r="2">
      <c r="B2" s="2" t="inlineStr">
        <is>
          <t>Sep. 30, 2021</t>
        </is>
      </c>
    </row>
    <row r="3">
      <c r="A3" s="3" t="inlineStr">
        <is>
          <t>MERGER AND DISPOSITION TRANSACTIONS [Abstract]</t>
        </is>
      </c>
    </row>
    <row r="4">
      <c r="A4" s="4" t="inlineStr">
        <is>
          <t>MERGER AND DISPOSITION TRANSACTIONS</t>
        </is>
      </c>
      <c r="B4" s="4" t="inlineStr">
        <is>
          <t>3)
MERGER, DISPOSITION AND ACQUISITION TRANSACTIONS Merger On
August 12, 2020, Brooklyn, Brooklyn LLC and the Merger Sub entered into the Merger Agreement. The Merger closed on March 25, 2021. After the Merger, Brooklyn changed its name from “NTN Buzztime, Inc.” to “Brooklyn ImmunoTherapeutics, Inc.” The
Merger was accounted for as a reverse acquisition, with Brooklyn LLC being deemed the acquiring company for accounting purposes. Brooklyn LLC, as the accounting acquirer, recorded the assets acquired and liabilities assumed of Brooklyn in the
Merger at their fair values as of the acquisition date. Brooklyn’s common stock trades on the NYSE American stock exchange under the ticker symbol “BTX”. Brooklyn LLC was determined to be the
accounting acquirer based upon the terms of the Merger and other factors including (i) Brooklyn LLC members, having received common stock in the Merger that represented 96.35% of Brooklyn’s At the closing of
the Merger, all the outstanding membership interests of Brooklyn LLC converted into the right to receive an aggregate of 39,991,625
shares of common stock, of which 1,067,668 shares were issued as compensation to Maxim Group LLC, Brooklyn LLC’s financial advisor (the “Financial Advisor”)
for its services to Brooklyn LLC in connection with the Merger. The purchase price
of $8,177,614, which represents the consideration transferred in the Merger to stockholders of Brooklyn immediately before the Merger, was calculated based on the fair value of the common stock that
those on March
25, 2021, immediately prior to the Merger, because that represented a more reliable measure of the fair value of consideration transferred in the Merger. The purchase price of $8,177,614 was calculated as follows:
Number of shares of common stock owned by
Brooklyn stockholders immediately before the Merger
1,514,373
Multiplied by the fair value per share of common stock (i)
$
5.40
Total purchase price
$
8,177,614
(i)
Based on the closing price per share (post
reverse stock split) of the common stock of Brooklyn as reported on the NYSE American stock exchange on March 25, 2021, immediately before the Merger. Under the acquisition method
of accounting, the total purchase price has been allocated to the acquired tangible and intangible assets and assumed liabilities of Brooklyn based on their estimated fair values as of March 25, 2021, the Merger closing date. Because the
consideration paid by Brooklyn LLC in the Merger is more than the estimated fair values of Brooklyn’s The allocation of the estimated purchase
price to the tangible and intangible assets acquired and liabilities deemed to be assumed from Brooklyn, based on their estimated fair values as of March 25, 2021, is as follows:
Historical Balance Sheet of Brooklyn at March 25, 2020
Fair Value Adjustment to Brooklyn Pre-Merger Assets
Purchase Price Allocation Pro Forma Adjustment
Cash and cash equivalents
$
147,728
$
-
$
147,728
Accounts receivable
102,517
-
102,517
Prepaid expense and other current assets
329,596
-
329,596
Property and equipment, net
1,015,370
-
1,015,370
Software development costs
1,296,460
(368,460
)
928,000
Customers
-
548,000
548,000
Trade name
-
299,000
299,000
Accounts payable, accrued liabilities and other current liabilities
(3,781,173
)
-
(3,781,173
)
Net assets acquired, excluding goodwill
$
(889,502
)
$
478,540
$
(410,962
)
Total consideration
$
8,177,614
Net assets acquired, excluding goodwill
(410,962
)
Goodwill
$
8,588,576 Brooklyn LLC was obligated
under the Merger Agreement to have $10,000,000 in cash and cash equivalents on its balance sheet at the effective time of the Merger.
To ensure Brooklyn LLC had the required funds, certain beneficial holders of Brooklyn LLC’s Class A membership interests entered into contractual commitments to invest $10,000,000 into Brooklyn LLC immediately prior to the closing of the Merger. During March 2021, Brooklyn offered to its Class A unit holders an additional 5% rights offering for an additional $500,000
to be raised by a rights offering. Funding to the rights offering was received between February 17, 2021 and April 5, 2021. Disposition On March 26, 2021, Brooklyn sold its rights, title and interest in and to
the assets relating to the business it operated prior to the Merger to eGames.com in exchange for a purchase price of $2,000,000 and
assumption of specified liabilities relating to that business. The sale was completed in accordance with the terms of the Asset Purchase Agreement. Details of the Disposition are as follows:
Proceeds from sale:
Cash
$
132,055
Escrow
50,000
Assume advance/loans
1,700,000
Interest on advance/loans
67,945
Carrying value of assets sold:
Cash and cash equivalents
(13,461
)
Accounts receivable
(75,153
)
Prepaids and other current assets
(123,769
)
Property and equipment, net
(1,013,950
)
Software development costs
(927,368
)
Customers
(548,000
)
Trade name
(299,000
)
Goodwill
(8,588,576
)
Other assets
(103,173
)
Liabilities transferred upon sale:
Accounts payable and accrued expenses
113,156
Obligations under finance leases
16,676
Lease liability
25,655
Deferred revenue
54,803
Other current liabilities
148,987
Transaction costs
(265,000
)
Total loss on sale of assets
$
(9,648,173
)
Unaudited
Pro Forma Disclosure The following unaudited
pro forma financial information summarizes the results of operations for the nine months ended September 30, 2021 and 2020 as if the Merger and the Disposition had been completed as of January 1, 2020. Pro forma information primarily reflects adjustments relating to the reversal of transaction costs.
Assuming that the Merger and the Disposition
Nine months ended September 30,
2021
2020
Net loss attributable to common stockholders
$
(113,850,769
)
$
(5,080,609
)
Basic and diluted net loss per share attributable to common stockholders
$
(2.82
)
$
(0.29
) Acquisition On July 16,
2021, Brooklyn and Brooklyn Acquisition Sub, Inc. entered into the “Acquisition Agreement.” The Acquisition closed contemporaneously with the execution and delivery of the Acquisition Agreement. At the closing: • Brooklyn acquired all of the outstanding equity interests of Novellus, Inc. as the result of the merger of Brooklyn Acquisition Sub, Inc.
with and into Novellus, Inc., following which, Novellus, Inc., as the surviving corporation, became Brooklyn’s wholly owned subsidiary and Novellus Ltd. became Brooklyn’s indirectly owned subsidiary. • Brooklyn acquired 25.0% of the total outstanding equity
interests of NoveCite. Brooklyn delivered consideration for the Acquisition totaling $124,022,181, which consisted of (a) $22,822,181 in cash and (b) 7,022,230
shares of common stock, which under the terms of the Acquisition Agreement were valued at a total of $102,000,000, based on a price
of $14.5253 per share. The Acquisition Agreement contains customary representations, warranties and certain indemnification provisions. A total of 740,766
of the shares issued as consideration have been placed in escrow for a period of up to 12 months in order to secure
indemnification obligations to Brooklyn under the Acquisition Agreement. The Acquisition Agreement also contains non-competition and non-solicitation provisions pursuant to which Novellus LLC has agreed not to engage in certain competitive
activities for a period of five years following the closing, including customary restrictions relating to employees. No employees
of Novellus Ltd. or Novellus, Inc. prior to the Acquisition continued their employment, or were otherwise engaged by Brooklyn, following the Acquisition. In connection with the Acquisition, the co-founders of Novellus, Ltd. entered into lock-up agreements with respect to 3,377,690
of the shares received in the Acquisition, and Brooklyn’s Chair of the Board of Directors and its Chief Executive Officer and President entered into identical lock-up agreements with respect to their current holdings of Brooklyn stock. Each
lock-up agreement extends for a period of three years, provided that up to 75% of the shares of common stock subject to the lock-up agreement may be released from the lock-up restrictions earlier if the price of common stock on the NYSE American stock
exchange exceeds specified thresholds. The lock-up agreements include customary exceptions for transfers during the applicable lock-up period. The Company expects the Acquisition will advance its evolution into a platform
company with a pipeline of next-generation engineered cellular, gene editing and cytokine programs. In addition, the acquisition of Novellus, Ltd. builds on the License Agreement. (See Note 9.) The completion of the acquisition of Novellus,
Ltd. relieved Brooklyn LLC from potential obligations to pay Novellus, Ltd. certain upfront fees, clinical development milestone fees and post-registration royalties under the License Agreement. The agreement with Factor Bioscience Limited
(“Factor”) under the License Agreement, which grants Brooklyn LLC exclusive rights to develop certain next-generation mRNA gene editing and cell therapy products, remained unchanged . Although Brooklyn acquired all of the outstanding equity interests of Novellus, Inc., the Company accounted for the Acquisition as an asset
acquisition (as the assets acquired did not constitute a business as defined in Accounting Standards Codification (“ASC”) Topic 805, Business Combinations , Brooklyn paid $22,853,608 in
cash, net of cash acquired, as part of the consideration for the Acquisition, of which $1,000,000 was paid in cash for the
investment in NoveCite. Brooklyn also issued 7,022,230 shares of the Company’s common stock, of which 3,644,540 shares are unrestricted and 3,377,690
shares are subject to the three-year lockup. The unrestricted shares were valued at $10.05 per share, which was the closing price of Brooklyn’s common stock on July 16, 2021. The fair value of the restricted shares was discounted by approximately 35% to $6.53 per restricted share,
which was derived from the average discount rate between the Black Scholes and Finnerty valuation models. The resulting fair value of the asset acquired is as follows:
Shares Issued
Fair Value Per Share
Fair Value of Consideration
Cash paid
$
22,882,181
Cash acquired
(28,573
)
Unrestricted shares
3,644,540
$
10.05
36,627,627
Restricted shares
3,377,690
6.53
22,056,316
Total fair value of consideration paid
81,537,551
Less amount of cash paid for NoveCite investment
(1,000,000
)
Fair value of IPR&amp;D acquired
$
80,537,551 IPR&amp;D that is acquired through an asset purchase that has no alternative future uses and no separate economic values from its original intended purpose is expensed in the period the cost is incurred. Accordingly, the Company
expensed the fair value of the IPR&amp;D during the third quarter of 2021 in the amount of $80,537,551. Investment in NoveCite As a result of the Acquisition, Brooklyn owns 25%
of NoveCite; Citius Pharmacueticals, Inc. (“Citius”) owns the remaining 75%. A member of the Company’s management holds one of
three board seats on NoveCite’s board of directors in an advisory-only capacity. Citius’s officers and directors hold the other
two board seats. Citius also retains the ability, in its sole discretion, to increase the size of the board of directors of NoveCite. Pursuant to a subscription agreement, as amended, between NoveCite and
Novellus, LLC (the former parent of Novellus, Inc.), which was further amended and assigned to Brooklyn by Novellus, LLC upon the completion of the Acquisition, Citius Investments – Equity Securities. for the identical or similar equity securities of the same issu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4:59Z</dcterms:created>
  <dcterms:modified xmlns:dcterms="http://purl.org/dc/terms/" xmlns:xsi="http://www.w3.org/2001/XMLSchema-instance" xsi:type="dcterms:W3CDTF">2021-11-12T21:54:59Z</dcterms:modified>
</cp:coreProperties>
</file>